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Other Receivables" sheetId="11" state="visible" r:id="rId11"/>
    <sheet xmlns:r="http://schemas.openxmlformats.org/officeDocument/2006/relationships" name="Loans to Third Part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Employee Defined Contribution P" sheetId="16" state="visible" r:id="rId16"/>
    <sheet xmlns:r="http://schemas.openxmlformats.org/officeDocument/2006/relationships" name="Taxation" sheetId="17" state="visible" r:id="rId17"/>
    <sheet xmlns:r="http://schemas.openxmlformats.org/officeDocument/2006/relationships" name="Earnings Per Share" sheetId="18" state="visible" r:id="rId18"/>
    <sheet xmlns:r="http://schemas.openxmlformats.org/officeDocument/2006/relationships" name="Business Combination"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Restricted Net Assets" sheetId="22" state="visible" r:id="rId22"/>
    <sheet xmlns:r="http://schemas.openxmlformats.org/officeDocument/2006/relationships" name="Share Split"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Organization and Principal Ac26" sheetId="26" state="visible" r:id="rId26"/>
    <sheet xmlns:r="http://schemas.openxmlformats.org/officeDocument/2006/relationships" name="Summary of Significant Accoun27" sheetId="27" state="visible" r:id="rId27"/>
    <sheet xmlns:r="http://schemas.openxmlformats.org/officeDocument/2006/relationships" name="Cash (Tables)" sheetId="28" state="visible" r:id="rId28"/>
    <sheet xmlns:r="http://schemas.openxmlformats.org/officeDocument/2006/relationships" name="Other Receivables (Tables)" sheetId="29" state="visible" r:id="rId29"/>
    <sheet xmlns:r="http://schemas.openxmlformats.org/officeDocument/2006/relationships" name="Loans to Third Part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Taxation (Tables)" sheetId="33" state="visible" r:id="rId33"/>
    <sheet xmlns:r="http://schemas.openxmlformats.org/officeDocument/2006/relationships" name="Earnings Per Share (Tables)" sheetId="34" state="visible" r:id="rId34"/>
    <sheet xmlns:r="http://schemas.openxmlformats.org/officeDocument/2006/relationships" name="Business Combination (Tables)" sheetId="35" state="visible" r:id="rId35"/>
    <sheet xmlns:r="http://schemas.openxmlformats.org/officeDocument/2006/relationships" name="Commitments and Contingencies (" sheetId="36" state="visible" r:id="rId36"/>
    <sheet xmlns:r="http://schemas.openxmlformats.org/officeDocument/2006/relationships" name="Subsequent Events (Tables)" sheetId="37" state="visible" r:id="rId37"/>
    <sheet xmlns:r="http://schemas.openxmlformats.org/officeDocument/2006/relationships" name="Organization and Principal Ac38" sheetId="38" state="visible" r:id="rId38"/>
    <sheet xmlns:r="http://schemas.openxmlformats.org/officeDocument/2006/relationships" name="Organization and Principal Ac39"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ash - Schedule of Cash (Detail" sheetId="44" state="visible" r:id="rId44"/>
    <sheet xmlns:r="http://schemas.openxmlformats.org/officeDocument/2006/relationships" name="Other Receivables - Schedule of" sheetId="45" state="visible" r:id="rId45"/>
    <sheet xmlns:r="http://schemas.openxmlformats.org/officeDocument/2006/relationships" name="Loans to Third Parties (Details" sheetId="46" state="visible" r:id="rId46"/>
    <sheet xmlns:r="http://schemas.openxmlformats.org/officeDocument/2006/relationships" name="Loans to Third Parties - Schedu" sheetId="47" state="visible" r:id="rId47"/>
    <sheet xmlns:r="http://schemas.openxmlformats.org/officeDocument/2006/relationships" name="Loans to Third Parties - Sche48" sheetId="48" state="visible" r:id="rId48"/>
    <sheet xmlns:r="http://schemas.openxmlformats.org/officeDocument/2006/relationships" name="Loans to Third Parties - Sche49" sheetId="49" state="visible" r:id="rId49"/>
    <sheet xmlns:r="http://schemas.openxmlformats.org/officeDocument/2006/relationships" name="Property and Equipment, Net (De" sheetId="50" state="visible" r:id="rId50"/>
    <sheet xmlns:r="http://schemas.openxmlformats.org/officeDocument/2006/relationships" name="Property and Equipment, Net - S" sheetId="51" state="visible" r:id="rId51"/>
    <sheet xmlns:r="http://schemas.openxmlformats.org/officeDocument/2006/relationships" name="Intangible Assets, Net (Details" sheetId="52" state="visible" r:id="rId52"/>
    <sheet xmlns:r="http://schemas.openxmlformats.org/officeDocument/2006/relationships" name="Intangible Assets, Net - Schedu" sheetId="53" state="visible" r:id="rId53"/>
    <sheet xmlns:r="http://schemas.openxmlformats.org/officeDocument/2006/relationships" name="Related Party Transactions (Det" sheetId="54" state="visible" r:id="rId54"/>
    <sheet xmlns:r="http://schemas.openxmlformats.org/officeDocument/2006/relationships" name="Employee Defined Contribution55" sheetId="55" state="visible" r:id="rId55"/>
    <sheet xmlns:r="http://schemas.openxmlformats.org/officeDocument/2006/relationships" name="Taxation (Details Narrative)" sheetId="56" state="visible" r:id="rId56"/>
    <sheet xmlns:r="http://schemas.openxmlformats.org/officeDocument/2006/relationships" name="Taxation - Schedule of Componen" sheetId="57" state="visible" r:id="rId57"/>
    <sheet xmlns:r="http://schemas.openxmlformats.org/officeDocument/2006/relationships" name="Taxation - Schedule of Income T" sheetId="58" state="visible" r:id="rId58"/>
    <sheet xmlns:r="http://schemas.openxmlformats.org/officeDocument/2006/relationships" name="Taxation - Schedule of Deferred" sheetId="59" state="visible" r:id="rId59"/>
    <sheet xmlns:r="http://schemas.openxmlformats.org/officeDocument/2006/relationships" name="Taxation - Schedule of Tax Paya" sheetId="60" state="visible" r:id="rId60"/>
    <sheet xmlns:r="http://schemas.openxmlformats.org/officeDocument/2006/relationships" name="Earnings Per Share - Schedule o" sheetId="61" state="visible" r:id="rId61"/>
    <sheet xmlns:r="http://schemas.openxmlformats.org/officeDocument/2006/relationships" name="Business Combination (Details N" sheetId="62" state="visible" r:id="rId62"/>
    <sheet xmlns:r="http://schemas.openxmlformats.org/officeDocument/2006/relationships" name="Business Combination - Schedule" sheetId="63" state="visible" r:id="rId63"/>
    <sheet xmlns:r="http://schemas.openxmlformats.org/officeDocument/2006/relationships" name="Concentration of Risk (Detail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Restricted Net Assets (Details " sheetId="67" state="visible" r:id="rId67"/>
    <sheet xmlns:r="http://schemas.openxmlformats.org/officeDocument/2006/relationships" name="Share Split (Details Narrative)" sheetId="68" state="visible" r:id="rId68"/>
    <sheet xmlns:r="http://schemas.openxmlformats.org/officeDocument/2006/relationships" name="Subsequent Events - (Details Na" sheetId="69" state="visible" r:id="rId69"/>
    <sheet xmlns:r="http://schemas.openxmlformats.org/officeDocument/2006/relationships" name="Subsequent Events - Schedule of" sheetId="70" state="visible" r:id="rId70"/>
  </sheets>
  <definedNames/>
  <calcPr calcId="124519" fullCalcOnLoad="1"/>
</workbook>
</file>

<file path=xl/sharedStrings.xml><?xml version="1.0" encoding="utf-8"?>
<sst xmlns="http://schemas.openxmlformats.org/spreadsheetml/2006/main" uniqueCount="568">
  <si>
    <t>Document and Entity Information</t>
  </si>
  <si>
    <t>12 Months Ended</t>
  </si>
  <si>
    <t>Dec. 31, 2017shares</t>
  </si>
  <si>
    <t>Document And Entity Information</t>
  </si>
  <si>
    <t>Entity Registrant Name</t>
  </si>
  <si>
    <t>China Internet Nationwide Financial Services, Inc.</t>
  </si>
  <si>
    <t>Entity Central Index Key</t>
  </si>
  <si>
    <t>Document Type</t>
  </si>
  <si>
    <t>20-F</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FY</t>
  </si>
  <si>
    <t>Document Fiscal Year Focus</t>
  </si>
  <si>
    <t>Consolidated Balance Sheets - USD ($)</t>
  </si>
  <si>
    <t>Dec. 31, 2017</t>
  </si>
  <si>
    <t>Dec. 31, 2016</t>
  </si>
  <si>
    <t>Current assets</t>
  </si>
  <si>
    <t>Cash</t>
  </si>
  <si>
    <t xml:space="preserve">Accounts receivable </t>
  </si>
  <si>
    <t>Other receivables</t>
  </si>
  <si>
    <t xml:space="preserve">Loans to third parties </t>
  </si>
  <si>
    <t>Prepayments</t>
  </si>
  <si>
    <t xml:space="preserve"> </t>
  </si>
  <si>
    <t>Deferred offering cost</t>
  </si>
  <si>
    <t>Total Current Assets</t>
  </si>
  <si>
    <t>Non-current assets</t>
  </si>
  <si>
    <t>Property and Equipment, net</t>
  </si>
  <si>
    <t>Intangible assets, net</t>
  </si>
  <si>
    <t xml:space="preserve">Long-term office rental deposit </t>
  </si>
  <si>
    <t>Long-term prepayment</t>
  </si>
  <si>
    <t>Goodwill</t>
  </si>
  <si>
    <t>Deferred Tax Assets</t>
  </si>
  <si>
    <t>Total Assets</t>
  </si>
  <si>
    <t>Current liabilities</t>
  </si>
  <si>
    <t>Accrued payroll</t>
  </si>
  <si>
    <t>Accounts payable</t>
  </si>
  <si>
    <t>Advance from customers</t>
  </si>
  <si>
    <t>Other payables and accruals</t>
  </si>
  <si>
    <t>Due to a related party</t>
  </si>
  <si>
    <t>Taxes payable</t>
  </si>
  <si>
    <t>Total Current Liabilities</t>
  </si>
  <si>
    <t>Deferred tax liabilities</t>
  </si>
  <si>
    <t>Total Liabilities</t>
  </si>
  <si>
    <t>Shareholders’ equity</t>
  </si>
  <si>
    <t>Common Stock ($0.001 par value, unlimited shares authorized, 22,114,188 and 20,000,000 share issued and outstanding at December 31, 2017 and December 31, 2016, respectively)</t>
  </si>
  <si>
    <t>Additional paid in capital</t>
  </si>
  <si>
    <t>Statutory reserve</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issued</t>
  </si>
  <si>
    <t>Common stock, shares outstanding</t>
  </si>
  <si>
    <t>Consolidated Statements of Income and Comprehensive Income - USD ($)</t>
  </si>
  <si>
    <t>Dec. 31, 2015</t>
  </si>
  <si>
    <t>Revenue</t>
  </si>
  <si>
    <t>- Third parties</t>
  </si>
  <si>
    <t>- Related parties</t>
  </si>
  <si>
    <t>Total revenue</t>
  </si>
  <si>
    <t>Cost of revenues</t>
  </si>
  <si>
    <t>Gross profit</t>
  </si>
  <si>
    <t>Operating expenses</t>
  </si>
  <si>
    <t>Selling and marketing expenses</t>
  </si>
  <si>
    <t>General and administrative expenses</t>
  </si>
  <si>
    <t>Research &amp; Development Expense</t>
  </si>
  <si>
    <t>Donation expenses</t>
  </si>
  <si>
    <t>Total Operating expenses</t>
  </si>
  <si>
    <t>Income from operations</t>
  </si>
  <si>
    <t>Other income (expenses)</t>
  </si>
  <si>
    <t>Interest income on bank deposit</t>
  </si>
  <si>
    <t>Gain on disposal of a non-operating department</t>
  </si>
  <si>
    <t xml:space="preserve">Other expenses </t>
  </si>
  <si>
    <t>Interest income from loans to third parties</t>
  </si>
  <si>
    <t>Total other income, net</t>
  </si>
  <si>
    <t>Income before income tax expenses</t>
  </si>
  <si>
    <t>Income tax expenses</t>
  </si>
  <si>
    <t>Net Income</t>
  </si>
  <si>
    <t>Other comprehensive loss</t>
  </si>
  <si>
    <t>Foreign currency translation gain/(loss)</t>
  </si>
  <si>
    <t>Comprehensive Income</t>
  </si>
  <si>
    <t>Weighted average number of shares, basic and diluted</t>
  </si>
  <si>
    <t>Basic and diluted earnings per share</t>
  </si>
  <si>
    <t>Consolidated Statements of Cash Flows - USD ($)</t>
  </si>
  <si>
    <t>Cash flows from operating activities:</t>
  </si>
  <si>
    <t>Net income</t>
  </si>
  <si>
    <t>Adjustments to reconcile net income to net cash provided by operating activities:</t>
  </si>
  <si>
    <t>Depreciation and amortization</t>
  </si>
  <si>
    <t>Deferred taxes</t>
  </si>
  <si>
    <t>Gain on sale of a non-operating department</t>
  </si>
  <si>
    <t>Changes in operating assets and liabilities:</t>
  </si>
  <si>
    <t>Accounts receivable</t>
  </si>
  <si>
    <t>Long-term office rental deposit</t>
  </si>
  <si>
    <t>Tax payable</t>
  </si>
  <si>
    <t>Accounts Payable</t>
  </si>
  <si>
    <t>Net cash provided by operating activities</t>
  </si>
  <si>
    <t>Cash flows from investing activities:</t>
  </si>
  <si>
    <t>Purchase of property and equipment</t>
  </si>
  <si>
    <t>Payment to purchase intangible assets</t>
  </si>
  <si>
    <t>Loans to third parties</t>
  </si>
  <si>
    <t>Collection of loans to third parties</t>
  </si>
  <si>
    <t>Acquisition of Anytrust, net of cash acquired in connection of acquisition of Anytrust</t>
  </si>
  <si>
    <t>Net cash (used in)/provided by investing activities</t>
  </si>
  <si>
    <t>Cash flows from financing activities:</t>
  </si>
  <si>
    <t>Borrowings from a related party</t>
  </si>
  <si>
    <t>Repayment to a related party</t>
  </si>
  <si>
    <t>Capital contribution</t>
  </si>
  <si>
    <t>Proceeds from IPO (net of offering cost of $1,262,562 )</t>
  </si>
  <si>
    <t>Proceeds from exercise of underwriter’s warrants</t>
  </si>
  <si>
    <t>Return of capital</t>
  </si>
  <si>
    <t>Payments of offering costs</t>
  </si>
  <si>
    <t>Net cash provided by/(used in) financing activities</t>
  </si>
  <si>
    <t>Effect of exchange rate changes on cash</t>
  </si>
  <si>
    <t>Net increase in cash</t>
  </si>
  <si>
    <t>Cash at beginning of year</t>
  </si>
  <si>
    <t>Cash at end of year</t>
  </si>
  <si>
    <t>Supplemental disclosure of cash flow information</t>
  </si>
  <si>
    <t>Interest paid</t>
  </si>
  <si>
    <t>Income taxes paid</t>
  </si>
  <si>
    <t>Non- cash investing activities</t>
  </si>
  <si>
    <t>Note receivable from the sale of non-operating department</t>
  </si>
  <si>
    <t>Net asset from acquisition of Anytrust</t>
  </si>
  <si>
    <t>Consolidated Statements of Cash Flows (Parenthetical)</t>
  </si>
  <si>
    <t>Dec. 31, 2017USD ($)</t>
  </si>
  <si>
    <t>Statement of Cash Flows [Abstract]</t>
  </si>
  <si>
    <t>Stock issuance cost</t>
  </si>
  <si>
    <t>Consolidated Statements of Changes in Shareholders’ Equity - USD ($)</t>
  </si>
  <si>
    <t>Common Stock [Member]</t>
  </si>
  <si>
    <t>Additional Paid-in Capital [Member]</t>
  </si>
  <si>
    <t>Statutory Reserve [Member]</t>
  </si>
  <si>
    <t>Retained Earnings[ [Member]</t>
  </si>
  <si>
    <t>Accumulated Other Comprehensive Loss [Member]</t>
  </si>
  <si>
    <t>Total</t>
  </si>
  <si>
    <t>Beginning balance at Dec. 31, 2014</t>
  </si>
  <si>
    <t>Beginning balance, shares at Dec. 31, 2014</t>
  </si>
  <si>
    <t>Share contribution</t>
  </si>
  <si>
    <t>Share contribution, shares</t>
  </si>
  <si>
    <t>Appropriations of statutory reserves</t>
  </si>
  <si>
    <t>Foreign currency translation gain</t>
  </si>
  <si>
    <t>Ending balance at Dec. 31, 2015</t>
  </si>
  <si>
    <t>Ending balance, shares at Dec. 31, 2015</t>
  </si>
  <si>
    <t>Ending balance at Dec. 31, 2016</t>
  </si>
  <si>
    <t>Ending balance, shares at Dec. 31, 2016</t>
  </si>
  <si>
    <t>Proceeds from issuance of common stock, net of offering costs</t>
  </si>
  <si>
    <t>Proceeds from issuance of common stock, net of offering costs, shares</t>
  </si>
  <si>
    <t>Proceeds from issuance of underwriter’s warrants</t>
  </si>
  <si>
    <t>Proceeds from issuance of underwriter’s warrants, shares</t>
  </si>
  <si>
    <t>Ending balance at Dec. 31, 2017</t>
  </si>
  <si>
    <t>Ending balance, shares at Dec. 31, 2017</t>
  </si>
  <si>
    <t>Organization and Principal Activities</t>
  </si>
  <si>
    <t>Organization, Consolidation and Presentation of Financial Statements [Abstract]</t>
  </si>
  <si>
    <t xml:space="preserve">NOTE 1. ORGANIZATION AND PRINCIPAL
ACTIVITIES China Internet Nationwide Financial
Services Inc. (“CIFS” or the “Company”), incorporated in the British Virgin Islands (the “BVI”)
on September 28, 2015, is engaged in the business of providing financial advisory services to meet the financial and capital needs
of its clients, which comprise largely of small-to-medium sized enterprises, through the Company’s wholly-owned subsidiaries.
The Company offers commercial payment advisory services, international corporate financing advisory services, intermediary bank
loan advisory services and technical service. The Company’s wholly owned subsidiaries include: Hongkong Internet Financial
Services Limited, (“HKFS’) which was established in Hongkong on October 7, 2015, and Beijing Yingxin Yijia Internet
Technology Co., Ltd., (“Yingxin Yijia”) which was established on December 31, 2015 in Beijing, China by HKFS. Beijing Sheng Ying Xin Management Consulting
Co., Ltd. (“Sheng Ying Xin”) was incorporated in Beijing, China on September 16, 2014. On December 29, 2016, Sheng
Ying Xin incorporated Kashgar Sheng Yingxin Enterprise Consulting Co., Ltd. (“Kashgar SYX”) in the People’s Republic
of China with a registered capital of RMB5,000,000 (approximately $726,665), which capital has to be contributed in full by December
31, 2026. The legal representative of Kashgar SYX is Mr. Shaoyong Huang, who is also a 1% equity shareholder of Sheng Ying Xin. CIFS is 73.89% owned by Mr. Jianxin
Lin (through an entirely owned and controlled British Virgin Islands company, Jianxin Management Limited), who also owned 99% of
Sheng Ying Xin directly and 1% of Sheng Ying Xin indirectly since its inception, September 16, 2014; Mr. Jianxin Lin is the chief
executive officer of both CIFS and Sheng Ying Xin. So CIFS and Sheng Ying Xin were considered to be under common control since
September 28, 2015. On April 26, 2016, a series of agreements
were entered into among Yingxin Yijia, Sheng Ying Xin and its shareholders (the “VIE Agreements”). As a result of the
VIE Agreements, Yingxin Yijia become the primary beneficiary of Sheng Ying Xin. CIFS is able to exercise control over Sheng Ying
Xin and was entitled to substantially all of the economic benefits of Sheng Ying Xin through Yingxin Yijia, and CIFS treats Sheng
Ying Xin as its variable interest entity (“VIE”) under U.S. GAAP. As a result, the results of operations, assets and
liabilities of Sheng Ying Xin and its subsidiary (collectively “VIEs”) have been included in the accompanying consolidated
financial statements. Since CIFS and its subsidiaries were
formed in 2015 and do not have significant operations since inception as well as CIFS and Sheng Ying Xin are under common control,
the VIE Agreements dated April 26, 2016 shall be considered as capital transaction in substance. Accordingly, the consolidated
balance sheets as of December 31, 2016 and 2017 included the accounts and balances of CIFS and its subsidiaries, Sheng Ying Xin
and its subsidiaries at their respectively carrying value. The consolidated statements of income and comprehensive income for the
period from inception through September 28, 2015 were the historical operations of Sheng Ying Xin. On July
28, 2017, CIFS completed its initial public offering (“IPO”) and issued 2,023,146 common stock to investors at a price
of $10.00 per share for a total of $20,231,460 before underwriting discounts and commissions and offering expenses of $1,262,562
and deferred issuing cost of $763,365. According to the underwriting agreement signed on May 9,2017, the Company issued warrants
to the underwriter to purchase 91,042 ordinary shares upon the successful of IPO at an exercise price of 120% of the IPO price,
namely $12 dollars per share, and exercisable for two years. On November 21, 2017 the underwriter exercised all the warrants in
connection with the IPO to purchase 91,042 shares. As of December 31, 2017 the number of shares issued and outstanding is 22,114,188. On March 10, 2017, Sheng Ying Xin set
up its wholly owned subsidiary Fu Hui (Shenzhen) Commercial Factoring Co., Ltd (“Fuhui”) which mainly provides supply
chain financing to commercial enterprises. On September 19, 2017 Sheng Ying Xin set up its wholly owned subsidiary Yingda Xincheng
(Beijing) Insurance Broker Co., Ltd (“Yin Da Xin Cheng”) which mainly provides insurance brokerage services .
On November 23, 2017, acquired 100% equity interest in Beijing Anytrust
Information Technology Co., Ltd (“Anytrust”) which mainly provides enterprise financial data services, including system
management, application development, business intelligence and maintenance services. As of December 31, 2017, the Company’s
corporate structure is set forth below: The following is a summary of the VIE
agreements: Exclusive Business Cooperation
Agreement Pursuant to the terms of a certain Exclusive
Business Cooperation Agreement dated April 26, 2016, between Sheng Ying Xin and Yingxin Yijia (the “Exclusive Business Cooperation
Agreement”), Yingxin Yijia is the exclusive technology services and consultancy service provider to Sheng Ying Xin. Sheng
Ying Xin agreed to pay Yingxin Yijia all fees payable for technologies services and consultancy service, the amount of which equals
to 100% net profit of Sheng Ying Xin. Any payment from Sheng Ying Xin to Yingxin Yijia must comply with applicable Chinese laws.
Yingxin Yijia is also obligated to bears all losses of Sheng Ying Xin. Further, the parties agreed that Yingxin Yijia shall retain
sole ownership of all intellectual property developed in connection with providing technology services to Sheng Ying Xin. The Exclusive
Business Cooperation Agreement has a ten-year term. The term of these agreements may be extended if confirmed in writing by Yingxin
Yijia, prior to the expiration of the term. The extended term shall be determined by Yingxin Yijia, and Sheng Ying Xin shall accept
such extended term unconditionally. Power of Attorney Pursuant to the terms of a certain Power
of Attorney dated April 26, 2016, among Yingxin Yijia and the shareholders of Sheng Ying Xin (the “Power of Attorney”),
each of the shareholders of Sheng Ying Xin irrevocably appointed Yingxin Yijia as their proxy to exercise on each of such shareholder’s
behalf all of their voting rights as shareholders pursuant to PRC law and the Articles of Association of Sheng Ying Xin, including
the appointment and election of directors of Sheng Ying Xin. The term of the Power of Attorney is valid so long as such shareholder
is a shareholder of Sheng Ying Xin. Exclusive Option Agreement Pursuant to the terms of a certain Exclusive
Option Agreement dated April 26, 2016, among Yingxin Yijia, Sheng Ying Xin and the shareholders of Sheng Ying Xin (the “Exclusive
Option Agreement”), the shareholders of Sheng Ying Xin granted Yingxin Yijia an irrevocable and exclusive purchase option
(the “Option”) to acquire Sheng Ying Xin’s equity interests and/or remaining assets, but only to the extent that
the acquisition does not violate limitations imposed by PRC law on such transactions. Accordingly, the Option is exercisable at
any time at Yingxin Yijia’s discretion so long as such exercise and subsequent acquisition of Sheng Ying Xin does not violate
PRC law. The consideration for the exercise of the Option is RMB 1 in total. To the extent Sheng Ying Xin shareholders receive
any of such consideration, the Option requires Sheng Ying Xin shareholders to transfer (and not retain) the same to Sheng Ying
Xin or Yingxin Yijia. The Exclusive Option Agreement has a ten-year term. The term of these agreements may be extended if confirmed
in writing by Yingxin Yijia, and if no written confirmation was obtained from Yingxin Yijia, the Exclusive Option Agreement will
be automatically renewed, the term of the renewed agreement will be determined till Yingxin Yijia’s written confirmation. Share Pledge Agreement Pursuant to the terms of a certain Share
Pledge Agreement dated April 26, 2016 among Yingxin Yijia and the shareholders of Sheng Ying Xin (the “Share Pledge Agreement”),
the shareholders of Sheng Ying Xin pledged all of their equity interests in Sheng Ying Xin, including the proceeds thereof, to
guarantee all of Yingxin Yijia’s rights and benefits under the Exclusive Business Cooperation agreement, the Power of Attorney
and the Exclusive Option Agreement. Prior to termination of the Share Pledge Agreement, the pledged equity interests cannot be
transferred without Yingxin Yijia’s prior written consent. All of the equity interest pledges with respect to the equity
interests of Sheng Ying Xin according to the Share Pledge Agreement have been registered with relevant office of the Administration
for Industry and Commerce in China. The Share Pledge Agreement will be valid until all the payments related to the services provided
by Yingxin Yijia to Sheng Ying Xin due under the Exclusive Business Cooperation Agreements have been fulfilled. Therefore, the
Share Pledge Agreement shall only be terminated when the payments related to the ten-year Exclusive Business Cooperation Agreement
are paid in full and Yingxin Yijia does not intend to extend the term of the Exclusive Business Cooperation Agreement. Summarized below is the information
related to the combined VIEs’ assets and liabilities as of December 31, 2017 and 2016, respectively:
As of December 31, 2017
As of December 31, 2016
Current assets $ 77,474,332 $ 29,489,009
Plant and equipment, net 222,142 28,777
Other noncurrent assets 2,996,865 211,467
Total assets 80,693,339 29,729,253
Total liabilities (29,384,186 ) (4,300,574 )
Net assets $ 51,309,153 $ 25,428,679 Summarized below is the information related
to the financial performance of the VIEs reported in the Company’s consolidated statements of operations and comprehensive
income for the years ended December 31, 2017, 2016 and 2015 respectively:
Year ended December 31, 2017 Year ended December 31, 2016 Year ended December 31, 2015
Revenues $ 25,116,139 $ 15,821,980 $ 7,781,686
Cost of revenues $ 729,752 $ 380,072 $ 235,152
Total operating expenses $ 3,477,939 $ 1,555,571 $ 1,724,607
Net income $ 24,268,121 $ 13,920,490 $ 5,612,168 </t>
  </si>
  <si>
    <t>Summary of Significant Accounting Policies</t>
  </si>
  <si>
    <t>Accounting Policies [Abstract]</t>
  </si>
  <si>
    <t>NOTE 2. SUMMARY OF SIGNIFICANT ACCOUNTING
POLICIES (a) Basis of presentation The consolidated financial statements
of the Company have been prepared in accordance with the accounting principles generally accepted in the United States of America
(“U.S. GAAP”). (b) Principle of Consolidation The consolidated financial statements
include the financial statements of all the subsidiaries and VIEs of the Company. All transactions and balances between the Company
and its subsidiaries and VIEs have been eliminated upon consolidation. (c) Foreign currency translation
and transactions The functional currency of CIFS and
HKFS is United States dollars (“US$” or “$”).The functional currency of Yingxin Yijia, Sheng Ying Xin,
Kashgar Sheng Ying Xin, Fuhui, Yin Da Xin Cheng and Anytrust, are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y and the financial statements of VIEs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2017 December 31, 2016
RMB exchange rate at balance sheets dates, 6.5342 6.937
Year Ended December 31,
2017 2016 2015
Average exchange rate for each year 6.7518 6.6423 6.2264
No representation is made that the RMB
amounts could have been, or could be, converted into U.S. dollars at the rates used in translation. The source of the exchange
rates is generated from People’s Bank of China. (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the fair value of identifiable
assets and liabilities acquired through business combination. (e) Cash Cash represents cash on hand and deposits
held with banks. (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no allowance was deemed necessary as of December 31, 2017 and 2016. The value-added
tax receivable from customers included in the accounts receivable in the balance sheet were $356,038 and $457,840 as of December
31, 2017 and 2016, respectively. (g) Property and Equipment The Company states equipment at cost less
accumulated depreciation. The Company computes depreciation using the straight-line method over the estimated useful lives of the
assets with 5% residual value for electronic equipment, and 5% residual value for furniture and 0% residual value for leasehold
improvement. Estimated useful lives of equipment:
Useful Life
Furniture 10 years
Electronic equipment 3 years
Leasehold improvement 3 years The Company eliminates the cost and
related accumulated depreciation of assets sold or otherwise retired from the accounts and includes any gain or loss in the statement
of income. The Company charges maintenance, repairs and minor renewals directly to expenses as incurred. (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 (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or the years ended December 31,
2017, 2016 and 2015, the Company did not recognize any impairment loss of its long-lived assets. (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Board of Directors. (k) Revenue recognition Revenue principally consists of consulting
service revenue. Revenue comprises the fair value of the consideration received or receivable for the provision of services in
the ordinary course of the Company’s activities and is recorded net of value 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The Company’s services include
commercial payment advisory services, intermediary bank loan advisory services, international corporate financing advisory services
and technical services. For commercial payment advisory after
signing contracts with the client, the Company starts to identify and select banks and financial products, coordinate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bank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contracts with the client, the Company starts to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their clients for the technical service
fees. The Company recognizes revenue when the services are rendered. There is no claw back provisions or
other guarantees. Full service fee are due upon the contract completion confirmation from the client. (l) Taxation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The Company adopts a more likely than
not threshold and a two-step approach for the measurement of tax position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comprehensive income.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7, 2016 and 2015 and
did not have any significant unrecognized uncertain tax positions as of December 31, 2017, 2016 and 2015, respectively. The Company
does not expect that the position of unrecognized tax benefits will significantly increase or decrease within 12 months of December
31, 2017. (m) Cost of revenues The Company’s cost of revenues mainly
consist revenue-generating staff costs. (n) Comprehensive income The Company presents comprehensive income
in accordance with ASC 220, “Comprehensive Income” (o) Earnings per Share Earnings
per share (“EPS”) are calculated in accordance with ASC Topic 260, “Earnings Per Share”. Basic earnings
per share is computed by dividing income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dilutive effect for the years ended December
31, 2017, 2016 and 2015. (p) Fair Value of Financial Instruments The carrying value of cash and cash
equivalents, accounts receivable and short term loans approximate their fair values because of the short-term nature of these instruments. (q) Deferred offering costs The Company capitalized all direct and
incremental professional fees incurred relating to the Company’s Initial public offering (“IPO”), which were
offset against the gross proceeds of the offering. Total deferred offering costs as of December 31, 2016 and December 31, 2017
are $312,202 and $nil, respectively. During the year ended December 31, 2017, deferred offering cost of $864,673 was deducted from
the proceeds from IPO. (r) Goodwill Goodwill
is the excess of the consideration transferred over the fair value of the acquired assets and assumed liabilities in a business
combination. The
Company tests goodwill for impairment at the reporting unit level on an annual basis as of December 31, 2017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t) Recently issued accounting
standards FASB Accounting Standards Update
No. 2014-09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of the new revenue recognition standard by one year. As a result, the ASU
No. 2014-09 is effective for fiscal years and interim periods within those years beginning after December 15, 2017 for public companies
other than emerging growth companies (“EGC”).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Companies may use either a full retrospective or modified retrospective approach to adopt this ASU. Management is developing an
adoption plan based on which the Company is in the process of evaluating the effects of adopting Topic 606, including the selection
of the adoption method, the identification of differences using sample contracts, if any, from the application of current revenue
recognition standard and the impact of such differences, if any, on its consolidated financial statements. The Company, as an EGC,
will adopt these ASU related to ASC topic 606 from January 1, 2019. Management is currently in the process of evaluating the impact
of the adoption of these ASU on the Company’s consolidated financial statements. FASB Accounting Standards Update
No. 2016-02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amendments in ASU 2016-02 are effective for fiscal
years beginning after December 15, 2019, and interim periods within fiscal years beginning after December 15, 2020 for EGCs. Early
application of the amendments in ASU 2016-02 is permitted. Management is currently in the process of evaluating the impact of the
adoption of ASU 2016-02 on The Company’s consolidated financial statements. FASB Accounting Standards Update
No. 2016-13 In June 2016, the FASB issued ASU 2016-13,
"Financial Instruments—Credit Losses", which will require the measurement of all expected credit losses for financial
assets held at the reporting date based on historical experience, current conditions, and reasonable and supportable forecasts.
The guidance is effective for EGC for annual reporting periods beginning after December 15, 2020, and interim periods within fiscal
years beginning after December 15, 2021. The Company is currently evaluating this statement and its impact on the Company consolidated
financial statements. FASB Accounting Standards Update
No. 2016-15 In August 2016, the FASB issued ASU No.
2016-15, “Statement of Cash Flows (Topic 230): Classification of Certain Cash Receipts and Cash Payments” The amendments
in this Update provide guidance on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4) Proceeds from the
Settlement of Insurance Claims Combination,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public business entities for fiscal years beginning after December 15, 2018, and interim periods within fiscal
years beginning after December 15, 2019 for EGCs. Early adoption is permitted, including adoption in an interim period. The adoption
of this standard is not expected to have a material impact on the Company’s consolidated financial position and results of
operations. FASB Accounting Standards Update
No. 2017-01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8, and interim
periods within annual periods beginning after December 15, 2019 for EGCs. Early adoption is permitted. The standard should be applied
prospectively on or after the effective date. Management is currently in the process of evaluating the impact of the adoption of
ASU 2017-01 on the Company’s consolidated financial statements. FASB Accounting Standards Update
No. 2017-04 In January 2017, the FASB issued Accounting
Standards Update (“ASU”) 2017-04, “Simplifying the Test for Goodwill Impairment.” The guidance removes
Step 2 of a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in fiscal years beginning
after December 15, 2021. Early adoption is permitted for interim or annual goodwill impairment tests performed on testing dates
after January 1, 2017. The Company currently has early adopted this standard on its consolidated financial statements and there
is no material impact. Other accounting pronouncements that
have been issued or proposed by the FASB or other standards-setting bodies that do not require adoption until a future date are
not expected to have a material impact on the Company’s consolidated financial statements upon adoption.</t>
  </si>
  <si>
    <t>Cash and Cash Equivalents [Abstract]</t>
  </si>
  <si>
    <t xml:space="preserve">NOTE 3. CASH Cash consisted of the following:
As of December 31, 2017
As of December 31, 2016
Cash on hand $ 78,675 $ 3,038
Cash in banks 27,086,587 1,877,387
Total cash $ 27,165,262 $ 1,880,425 </t>
  </si>
  <si>
    <t>Other Receivables</t>
  </si>
  <si>
    <t>Receivables [Abstract]</t>
  </si>
  <si>
    <t>NOTE 4. OTHER RECEIVABLES Other receivables consisted of the following:
As of December 31, 2017
As of December 31, 2016
Interest receivable $ 446,157 $ 60,497
Others 85,871 33,977
Total $ 532,028 $ 94,474 Interest receivable represents interest
income earned on loans to third parties (See Note 5).</t>
  </si>
  <si>
    <t>Loans to Third Parties</t>
  </si>
  <si>
    <t>Debt Disclosure [Abstract]</t>
  </si>
  <si>
    <t>NOTE 5. LOANS TO THIRD PARTIES The Company lends their own funds to
the eligible third parties occasionally and receives interest income to better utilize the Company’s cash. Loans to third parties consisted of
direct loans and entrusted loan as follows:
As of December 31, 2017
As of December 31, 2016
Direct loans to third parties $ 4,960,818 $ 16,354,331
Entrusted loans to third parties 36,729,822 2,883,091
Total loans to third parties $ 41,690,640 $ 19,237,422 Direct loans The Company lends their own funds directly
to third parties. The detailed direct loan information as of December 31, 2017 is as follows:
Borrower Amount Annual Interest rate Due dates
A $ 3,060,818 14 % 3/26/2018
B 1,900,000 8 % 2/10/2018
Total $ 4,960,818 The detailed direct loan information as
of December 31, 2016 is as follows:
Borrower Amount Annual Interest rate Due dates
D $ 7,207,725 16 % From 6/6/2017 to 9/13/2017
A 2,594,784 14 % 3/17/2017
G 2,227,188 14 % 9/24/2017
E 4,324,634 16 % From 9/5/2017 to 9/12/2017
Total $ 16,354,331 100% of direct loan balance as of December
31, 2017 was to two borrowers and were fully collected subsequently. The interest income from such direct loans was $1,865,426,
$2,369,943 and $1,946,974 for the years ended December 31, 2017, 2016 and 2015. Entrusted loan The Company also deposit (“entrust”)
its funds in trust accounts with certain bank lenders, who will, in turn, make loans to borrowers. The balance of entrusted loan
as of December 31, 2017 was $36,729,822 to four borrowers. The detailed entrusted loan information as of December 31, 2017 is as
follows:
Borrower Amount Annual Interest rate Due dates
A $ 6,121,637 16 % 4/14/2018
A 7,652,046 16 % 6/8/2018
C 6,886,842 16 % 7/20/2018
D 6,886,842 16 % 9/8/2018
E 9,182,455 16 % 10/23/2018
Total $ 36,729,822 The balance of entrusted loan as of December
31, 2016 was $2,883,091 to borrower A with interest rate of 16% and due dates from January 28, 2017 to February 3, 2017. $6,121,637 of entrusted loan balance
as of December 31, 2017 due from borrower A was due in April of 2018 and fully collected subsequently. The interest income from
such entrusted loans was $2,205,173, $424,192 and nil for the years ended December 31, 2017, 2016 and 2015.</t>
  </si>
  <si>
    <t>Property and Equipment, Net</t>
  </si>
  <si>
    <t>Property, Plant and Equipment [Abstract]</t>
  </si>
  <si>
    <t>NOTE 6. PROPERTY AND EQUIPMENT, NET Property and equipment consisted of the
following:
As of December 31, 2017
As of December 31, 2016
Furniture $ 76,520 $ 24,338
Electronic equipment 190,346 20,801
Leasehold improvement 49,830 -
Total property and equipment 316,696 45,139
Less: accumulated depreciation (94,553 ) (16,362 )
Property and equipment, net $ 222,142 $ 28,777 Depreciation expense was $26,286, $9,271
and $8,350, respectively for the years ended December 31, 2017, 2016 and 2015.</t>
  </si>
  <si>
    <t>Intangible Assets, Net</t>
  </si>
  <si>
    <t>Goodwill and Intangible Assets Disclosure [Abstract]</t>
  </si>
  <si>
    <t>NOTE 7. INTANGIBLE ASSETS, NET The intangible assets consisted of the
following:
As of December 31, 2017
As of December 31, 2016
Accounting software $ 7,638 $ 3,696
Bigdata Platform (APP) 1,435,371 -
Less: accumulated amortization (14,443 ) (924 )
Intangible assets, net $ 1,428,566 $ 2,772 The estimated useful lives of intangible
assets are 10 years for the Bigdata Platform (APP) and 5 years for the accounting software. Amortization expense was $13,028,
$708 and $263, respectively, for the years ended December 31, 2017, 2016 and 2015.</t>
  </si>
  <si>
    <t>Related Party Transactions</t>
  </si>
  <si>
    <t>Related Party Transactions [Abstract]</t>
  </si>
  <si>
    <t>NOTE 8. RELATED PARTY TRANSACTIONS Due to a related party: As of December 31, 2017 and 2016, the
Company has related party payables of $163,659 and $163,361, respectively, due to Mr. Jianxin Lin the Company’s founder,
chairman of the board of directors and chief executive officer, who lend funds for the Company’s operations. The payables
are unsecured, non-interest bearing and due on demand.</t>
  </si>
  <si>
    <t>Employee Defined Contribution Plan</t>
  </si>
  <si>
    <t>NOTE 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contribution was made. The Company has no legal obligation for
the benefits beyond the contributions made. The total amounts for such contributions were approximately $237,531, $146,429 and
$208,220 for the years ended December 31, 2017, 2016 and 2015, respectively.</t>
  </si>
  <si>
    <t>Taxation</t>
  </si>
  <si>
    <t>Income Tax Disclosure [Abstract]</t>
  </si>
  <si>
    <t xml:space="preserve">NOTE 10. Taxation
a) Corporate Income Taxes CIFS is incorporated in the
BVI. Under the current law of the BVI, CIFS is not subject to tax on income or capital gains. Additionally, if dividends are paid
by CIFS to its shareholders, no BVI withholding tax will be imposed. HKFS was incorporated in
Hongkong and does not conduct any substantial operations of its own. No provision for Hongkong profits tax has been made in the
financial statements as HKFS has no assessable profits for the year ended December 31, 2017.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As the Company has no operation in the US,
the Company expects the impact of this new legislation is immaterial. The CIFS’s PRC subsidiary,
Yingxin Yijia and its variable interest entities, Sheng Ying Xin, Kashgar Sheng Ying Xin, Fuhui, Yin Da Xin Cheng and Anytrust
being incorporated in the PRC, are governed by the income tax law of the PRC and are subject to PRC enterprise income tax (“EIT”).
Effective from January 1, 2008, the EIT rate of PRC is 25%, and applies to both domestic and foreign invested enterprises. Kashgar
Sheng Ying Xin, which was incorporated in Kashgar City, Xinjiang Autonomous Region in People’s Republic of China, is exempted
from income tax from its inception to December 31, 2020 and is subject to a tax rate of 25% after December 31, 2020. Anytrust was
qualified as a high and new technology enterprise starting from 2017 and enjoyed a preferential tax rate of 15% for 3 years expiring
in 2020. An entity could re-apply for the high and new technology enterprises when the prior certificate expires. The components of the income tax expense
are as follows:
Year ended December 31, 2017
Year ended December 31, 2016
Year ended December 31, 2015
Current $ 672,205 $ 2,452,822 $ 1,817,000
Deferred (38,890 ) - 53,748
Total $ 633,315 $ 2,452,822 $ 1,870,748 Reconciliation of the income tax expenses
at the PRC statutory EIT rate of 25% for the years ended December 31, 2017, 2016 and 2015 and the Company’s effective income
tax expenses is as follows:
Year ended December 31, 2017 Year ended December 31, 2016 Year ended December 31, 2015
Profit before income taxes 24,681,499 16,341,589 7,482,773
PRC statutory EIT rate 25 % 25 % 25 %
Income tax expenses computed at statutory EIT rate 6,170,375 4,085,397 1,870,693
Reconciling items:
Valuation allowance 2,505 7,904 -
Effect of tax holidays (5,617,858 ) (1,640,885 ) -
Permanent difference 78,293 406 55
Income tax expense 633,315 2,452,822 1,870,748
b) Deferred Tax Deferred income tax was measured
using the enacted income tax rates for the periods in which they are expected to be reversed. Significant components of the Company’s
deferred income tax assets and liabilities consist of follows:
As of December 31, 2017
As of December 31, 2016
Deferred income tax assets
Net operating loss carry forwards $ 144,342 $ 7,570
Total Deferred income tax assets 144,342 7,570
Less: Valuation allowance (10,613 ) (7,570 )
Net deferred income tax assets $ 133,729 $ -
As of December 31, 2017 As of December 31, 2016
Deferred income tax liabilities
Intangible assets from business combination $ 213,511 $ -
Total deferred income tax liabilities $ 213,511 $ - As of December 31, 2017, the
Company had net operating losses carryforwards of $897,665, primarily derived from its PRC operations, which are available to offset
future taxable income. The PRC net operating loss will expire beginning January 1, 2020 through December 31, 2022. The
Company believes that it is more likely than not that certain deferred tax assets will not be utilized in the future based on their
operation performance. The valuation allowance increased by $3,043 and $7,570 during the years ended December 31, 2017 and 2016,
respectively. The Company adopted ASU 2015-17, Income Taxes-Balance Sheet Classification of Deferred Taxes on January 1, 2017 prospectively,
which classifies all deferred tax assets and liabilities as noncurrent. The deferred income tax benefit
was $38,890 for the years ended December 31, 2017, the deferred income tax expense was nil and $53,748, respectively for year ended
December 31, 2016 and 2015 respectively.
c) Taxes Payable Sheng Ying Xin, Kashgar Sheng
Ying Xin, Fuhui, Yinda Xincheng and Anytrsut are operating entities who provided services in China and therefore are subject to
Chinese value-added tax (“VAT”). Sales revenue represents the invoiced value of services, net of a VAT. Before August
1, 2015, Sheng Ying Xin was classified as a small-scale taxpayer, and the VAT is at a rate of 3%. Since August 1, 2015, Sheng Ying
Xin was classified as a general taxpayer at a rate of 6%. Kashgar Sheng Ying Xin is subject to 4.5% (75% of general taxpayer’s
rate of 6%), which is tax holiday for enterprise established in Kashgar. Both Fuhui and Anytrust are general taxpayers and subject
to a 6% VAT rate. Yingda Xincheng was classified as a small-scale taxpayer and the VAT is at a rate of 3%. Furthermore, VAT payables
of these four companies are subject to a 12% surtax, which includes urban maintenance and construction taxes and additional education
fees. Taxes payable consisted of
the following:
As of December 31, 2017
As of December 31, 2016
Corporate income tax payable $ 3,264,841 $ 2,729,691
Value added tax payable 2,140,713 916,606
Other surtaxes payable 274,540 109,575
Total $ 5,680,094 $ 3,755,872 </t>
  </si>
  <si>
    <t>Earnings Per Share</t>
  </si>
  <si>
    <t>Earnings Per Share [Abstract]</t>
  </si>
  <si>
    <t xml:space="preserve">NOTE 11. EARNINGS PER SHARE The following table presents a reconciliation
of basic and diluted earnings per share:
For the years ended December, 31
2017 2016 2015
Numerator:
Net income $ 24,048,184 $ 13,888,767 $ 5,612,025
Denominator:
Weighted average number of common stock outstanding-basic and diluted 20,880,706 20,000,000 20,000,000
Earnings per share – Basic and diluted: 1.152 0.694 0.281 </t>
  </si>
  <si>
    <t>Business Combination</t>
  </si>
  <si>
    <t>Business Combinations [Abstract]</t>
  </si>
  <si>
    <t>NOTE 12. Business Combination Acquisition
of Anytrust On
November 23, 2017, the Company acquired 100% equity interest in Anytrust for a cash consideration of $1,836,491. Anytrust is primarily
engaged in providing enterprise financial data services, including system management, application development, business intelligence
and maintenance services. The purpose of the acquisition was to acquire big data capabilities in the financial service industry.
The Company began to consolidate Anytrust’s financial statement from November 30, 2017 for accounting treatment. The
valuations used in the purchase price allocation were determined by the Company with the assistance of an independent third party
valuation firm. The allocation of the consideration for assets acquired and liability assumed based on their fair value was as
follows:
As of November 30, 2017
US$
Total cash consideration $ 1,836,491
Cash and cash equivalents $ 314,060
Other current assets 83,777
Property and equipment 24,400
Other non-current assets 95,339
Identifiable intangible assets acquired 1,435,371
Goodwill 752,345
Liability assumed (868,801 )
Total $ 1,836,491 Total
identifiable intangible assets acquired upon acquisition mainly include big data platform of $1,435,371 with an estimated useful
life of 10 years. The
excess of the purchase price over the tangible assets, identifiable intangible assets acquired and liabilities assumed was recorded
as goodwill. Goodwill primarily represents the expected synergies from combining operations of Anytrust with those of the Company
which are complementary to each other, and intangible assets that do not qualify for separate recognition .
In accordance with ASC350, goodwill is not amortized but is tested for impairment and is not deductible for tax purposes. The
amount of net revenue and net loss of
Anytrust included in the Company’s consolidated statements of comprehensive income from the acquisition date to December
31, 2017 are $63,578 and $217,268, respectively.</t>
  </si>
  <si>
    <t>Concentration of Risk</t>
  </si>
  <si>
    <t>Risks and Uncertainties [Abstract]</t>
  </si>
  <si>
    <t>NOTE 13. CONCENTRATION OF RISK Credit risk Financial instruments that potentially
subject the Company to significant concentrations of credit risk consist primarily of cash and cash equivalents. As of December
31, 2017 and 2016, substantially all of the Company’s cash and cash equivalents were held by major financial institutions
located in Mainland China and Hongkong, which management believes are of high credit quality.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 Concentration of customers There was no customer whose revenue
accounts for more than 10% of total revenue for the year ended December 31, 2017. Six customers have outstanding accounts receivable
balances that accounts for 22.3%,18.8%, 14.1%, 12.9%, 10.7% and 10.2% of the total accounts receivable balance as of December 31,
2017, respectively. There was no customer whose revenue
accounts for more than 10% of total revenue for the year ended December 31, 2016. Two customers have outstanding accounts receivable
balances that accounts for 15.0% and 12.5% of the total accounts receivable balance as of December 31, 2016, respectively Two customers accounted for 11.7% and
10.5% of total revenue for the year ended December 31, 2015, respectively. Their outstanding accounts receivable balance for these
customers was 3.2%, 17.1% of the total accounts receivable balance as of December 31, 2015, respectively. Other three customers
have accounts receivable balances that accounts for 15.2%, 15.2% and 10.4% of the total accounts receivable balance as of December
31, 2015, respectively.</t>
  </si>
  <si>
    <t>Commitments and Contingencies</t>
  </si>
  <si>
    <t>Commitments and Contingencies Disclosure [Abstract]</t>
  </si>
  <si>
    <t>NOTE 14. COMMITMENTS AND CONTINGENCIES The following table sets forth the Company’s
office lease commitment as of December 31, 2017:
Office Rental
Year ending December 31,
2018 $ 1,819,302
2019 1,738,700
2020 823,372
Total $ 4,381,374 For the years ended December 31, 2017,
2016 and 2015, rental expenses under operating leases were approximately $975,868, $453,667 and $483,970, respectively.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t>
  </si>
  <si>
    <t>Restricted Net Assets</t>
  </si>
  <si>
    <t>NOTE 15. RESTRICTED NET ASSETS Relevant PRC statutory laws and regulations
permit payments of dividends by the Company’s PRC subsidiary and VIEs only from their retained earnings, if any, determined
in accordance with PRC GAAP. In addition, the Company’s subsidiary and VIEs in China are required to make annual appropriations
of 10% of after-tax profit to general reserve fund or statutory reserve fund until such reserve has reached 50% of its registered
capital based on the enterprise’s PRC statutory accounts. Paid in capital of the PRC subsidiary and VIEs included in the
Company’s consolidated net assets are also non-distributable for dividend purposes. As a result of these PRC laws and regulations,
the Company’s PRC subsidiary and VIEs are restricted in their abilities to transfer net assets to the Company in the form
of dividends, loans or advances. As of December 31, 2017 and 2016, net assets restricted in the aggregate, which include paid-in
capital and statutory reserve funds of the Company’s PRC subsidiary and VIEs that are included in the Company’s consolidated
balance sheets, were $12,284,878 and $10,977,359, respectively. Even though the Company currently does not require any such dividends,
loans or advances from the PRC subsidiary and VIEs for working capital and other funding purposes, the Company may in the future
require additional cash resources from its PRC subsidiary and VIEs due to changes in business conditions, to fund future acquisitions
and developments, or merely declare and pay dividends to or distributions to the Company’s shareholders. The ability of our PRC subsidiaries
to make dividends and other payments to us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As of
December 31, 2017 and 2016, there were approximately $41,767,507 and $17,679,916 retained
earnings in the aggregate, respectively, which were generated by our PRC subsidiaries and VIEs in Renminbi included in our consolidated
balance sheets, aside from $12,284,878 and $10,977,359 of the paid-in capital and statutory reserve funds as of December 31, 2017
and 2016, that may be affected by increased restrictions on currency exchanges in the future and accordingly may further limit
our PRC subsidiaries’ or VIEs’ ability to make dividends or other payments in U.S. dollars to us, in addition to the
restricted net assets as of December 31, 2017 and 2016, respectively, as discussed above.</t>
  </si>
  <si>
    <t>Share Split</t>
  </si>
  <si>
    <t>NOTE 16. SHARE SPLIT Pursuant to the resolution of the owner
adopted on August 16, 2016, the Company is authorized to issue a maximum of 80,000,000 shares of a single class each with a par
value of $0.001. On October 9, 2016, the Company effected a split of the Company’s common stock, pursuant to which every
one (1) shares of common stock outstanding before the split were converted into twenty million (20,000,000) share of common stock
after the split. All share and per share amounts for all periods presented herein have been adjusted to reflect the split as if
it had occurred at the beginning of the first period presented.</t>
  </si>
  <si>
    <t>Subsequent Events</t>
  </si>
  <si>
    <t>Subsequent Events [Abstract]</t>
  </si>
  <si>
    <t>NOTE 17. SUBSEQUENT EVENTS The Company made new direct lending
to third party Companies in 2018 as follows:
Borrower Amount
Annual Interest rate Loan period
B $ 4,000,000 8 % From 1/22/2018 to 7/21/2018
F 5,000,000 15 % From 1/23/2018 to 1/22/2019
Total $ 9,000,000 On May 3, 2018, Fuhui signed a revolving
factoring credit facility (the “Facility”) agreement with Sino Pharma Business Factoring Co., Ltd. (‘Sino Pharma
BF”), one of the leading factoring services providers serving the healthcare industry and a subsidiary of China National
Pharmaceutical Group Corporation. The Facility has a one-year term with the option for multiple-year extensions and allows Sino
Pharma BF to receive a RMB 100 million (approximately $15.7 million) revolving factoring credit line from the Company. The Facility
is backed by accounts receivable from Grade A hospitals with Class II or above rankings.</t>
  </si>
  <si>
    <t>Summary of Significant Accounting Policies (Policies)</t>
  </si>
  <si>
    <t>Basis of Presentation</t>
  </si>
  <si>
    <t>(a) Basis of presentation The consolidated financial statements
of the Company have been prepared in accordance with the accounting principles generally accepted in the United States of America
(“U.S. GAAP”).</t>
  </si>
  <si>
    <t>Principle of Consolidation</t>
  </si>
  <si>
    <t>(b) Principle of Consolidation The consolidated financial statements
include the financial statements of all the subsidiaries and VIEs of the Company. All transactions and balances between the Company
and its subsidiaries and VIEs have been eliminated upon consolidation.</t>
  </si>
  <si>
    <t>Foreign Currency Translation and Transactions</t>
  </si>
  <si>
    <t>(c) Foreign currency translation
and transactions The functional currency of CIFS and
HKFS is United States dollars (“US$” or “$”).The functional currency of Yingxin Yijia, Sheng Ying Xin,
Kashgar Sheng Ying Xin, Fuhui, Yin Da Xin Cheng and Anytrust, are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y and the financial statements of VIEs are prepared using RMB are translated
into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income. The cumulative translation adjustments are recorded in accumulated other comprehensive income in the accompanying
consolidated statements of shareholders’ equity. The exchange rates applied are as follows:
December 31, 2017 December 31, 2016
RMB exchange rate at balance sheets dates, 6.5342 6.937
Year Ended December 31,
2017 2016 2015
Average exchange rate for each year 6.7518 6.6423 6.2264
No representation is made that the
RMB amounts could have been, or could be, converted into U.S. dollars at the rates used in translation. The source of the exchange
rates is generated from People’s Bank of China.</t>
  </si>
  <si>
    <t>Use of Estimates</t>
  </si>
  <si>
    <t>(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the fair value of identifiable
assets and liabilities acquired through business combination.</t>
  </si>
  <si>
    <t>(e) Cash Cash represents cash on hand and deposits
held with banks.</t>
  </si>
  <si>
    <t>Accounts Receivable and Loans to Third Parties</t>
  </si>
  <si>
    <t>(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no allowance was deemed necessary as of December 31, 2017 and 2016. The value-added
tax receivable from customers included in the accounts receivable in the balance sheet were $356,038 and $457,840 as of December
31, 2017 and 2016, respectively.</t>
  </si>
  <si>
    <t>Property and Equipment</t>
  </si>
  <si>
    <t>(g) Property and Equipment The Company states equipment at cost less
accumulated depreciation. The Company computes depreciation using the straight-line method over the estimated useful lives of the
assets with 5% residual value for electronic equipment, and 5% residual value for furniture and 0% residual value for leasehold
improvement. Estimated useful lives of equipment:
Useful Life
Furniture 10 years
Electronic equipment 3 years
Leasehold improvement 3 years The Company eliminates the cost and
related accumulated depreciation of assets sold or otherwise retired from the accounts and includes any gain or loss in the statement
of income. The Company charges maintenance, repairs and minor renewals directly to expenses as incurred.</t>
  </si>
  <si>
    <t>Intangible Assets</t>
  </si>
  <si>
    <t>(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t>
  </si>
  <si>
    <t>Impairment of Long-lived Assets</t>
  </si>
  <si>
    <t>(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or the years ended
December 31, 2017, 2016 and 2015, the Company did not recognize any impairment loss of its long-lived assets.</t>
  </si>
  <si>
    <t>Statutory Reserve</t>
  </si>
  <si>
    <t>(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Board of Directors.</t>
  </si>
  <si>
    <t>Revenue Recognition</t>
  </si>
  <si>
    <t>(k) Revenue recognition Revenue principally consists of consulting
service revenue. Revenue comprises the fair value of the consideration received or receivable for the provision of services in
the ordinary course of the Company’s activities and is recorded net of value 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The Company’s services include
commercial payment advisory services, intermediary bank loan advisory services, international corporate financing advisory services
and technical services. For commercial payment advisory after
signing contracts with the client, the Company starts to identify and select banks and financial products, coordinate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bank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contracts with the client, the Company starts to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their clients for the technical service
fees. The Company recognizes revenue when the services are rendered. There is no claw back provisions or
other guarantees. Full service fee are due upon the contract completion confirmation from the client.</t>
  </si>
  <si>
    <t>(l) Taxation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 The Company adopts a more likely than
not threshold and a two-step approach for the measurement of tax position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comprehensive income.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7, 2016 and 2015
and did not have any significant unrecognized uncertain tax positions as of December 31, 2017, 2016 and 2015, respectively. The
Company does not expect that the position of unrecognized tax benefits will significantly increase or decrease within 12 months
of December 31, 2017.</t>
  </si>
  <si>
    <t>(m) Cost of revenues The Company’s cost of revenues
mainly consist revenue-generating staff costs.</t>
  </si>
  <si>
    <t>(n) Comprehensive income The Company presents comprehensive
income in accordance with ASC 220, “Comprehensive Income”</t>
  </si>
  <si>
    <t xml:space="preserve">(o) Earnings per Share Earnings
per share (“EPS”) are calculated in accordance with ASC Topic 260, “Earnings Per Share”. Basic earnings
per share is computed by dividing income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dilutive effect for the years ended December
31, 2017, 2016 and 2015. </t>
  </si>
  <si>
    <t>Fair Value of Financial Instruments</t>
  </si>
  <si>
    <t>(p) Fair Value of Financial Instruments The carrying value of cash and cash
equivalents, accounts receivable and short term loans approximate their fair values because of the short-term nature of these
instruments.</t>
  </si>
  <si>
    <t>Deferred Offering Costs</t>
  </si>
  <si>
    <t>(q) Deferred offering costs The Company capitalized all direct and
incremental professional fees incurred relating to the Company’s Initial public offering (“IPO”), which were
offset against the gross proceeds of the offering. Total deferred offering costs as of December 31, 2016 and December 31, 2017
are $312,202 and $nil, respectively. During the year ended December 31, 2017, deferred offering cost of $864,673 was deducted
from the proceeds from IPO.</t>
  </si>
  <si>
    <t>(r) Goodwill Goodwill
is the excess of the consideration transferred over the fair value of the acquired assets and assumed liabilities in a business
combination. The
Company tests goodwill for impairment at the reporting unit level on an annual basis as of December 31, 2017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t>
  </si>
  <si>
    <t>Jobs Act Accounting Election</t>
  </si>
  <si>
    <t>(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t>
  </si>
  <si>
    <t>Recently Issued Accounting Standards</t>
  </si>
  <si>
    <t>(t) Recently issued accounting
standards FASB Accounting Standards Update
No. 2014-09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of the new revenue recognition standard by one year. As a result, the ASU
No. 2014-09 is effective for fiscal years and interim periods within those years beginning after December 15, 2017 for public companies
other than emerging growth companies (“EGC”).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Companies may use either a full retrospective or modified retrospective approach to adopt this ASU. Management is developing an
adoption plan based on which the Company is in the process of evaluating the effects of adopting Topic 606, including the selection
of the adoption method, the identification of differences using sample contracts, if any, from the application of current revenue
recognition standard and the impact of such differences, if any, on its consolidated financial statements. The Company, as an EGC,
will adopt these ASU related to ASC topic 606 from January 1, 2019. Management is currently in the process of evaluating the impact
of the adoption of these ASU on the Company’s consolidated financial statements. FASB Accounting Standards Update
No. 2016-02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amendments in ASU 2016-02 are effective for fiscal
years beginning after December 15, 2019, and interim periods within fiscal years beginning after December 15, 2020 for EGCs. Early
application of the amendments in ASU 2016-02 is permitted. Management is currently in the process of evaluating the impact of the
adoption of ASU 2016-02 on The Company’s consolidated financial statements. FASB Accounting Standards Update
No. 2016-13 In June 2016, the FASB issued ASU 2016-13,
"Financial Instruments—Credit Losses", which will require the measurement of all expected credit losses for financial
assets held at the reporting date based on historical experience, current conditions, and reasonable and supportable forecasts.
The guidance is effective for EGC for annual reporting periods beginning after December 15, 2020, and interim periods within fiscal
years beginning after December 15, 2021. The Company is currently evaluating this statement and its impact on the Company consolidated
financial statements. FASB Accounting Standards Update
No. 2016-15 In August 2016, the FASB issued ASU No.
2016-15, “Statement of Cash Flows (Topic 230): Classification of Certain Cash Receipts and Cash Payments” The amendments
in this Update provide guidance on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4) Proceeds from the
Settlement of Insurance Claims Combination,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public business entities for fiscal years beginning after December 15, 2018, and interim periods within fiscal
years beginning after December 15, 2019 for EGCs. Early adoption is permitted, including adoption in an interim period. The adoption
of this standard is not expected to have a material impact on the Company’s consolidated financial position and results of
operations. FASB Accounting Standards Update
No. 2017-01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8, and interim
periods within annual periods beginning after December 15, 2019 for EGCs. Early adoption is permitted. The standard should be applied
prospectively on or after the effective date. Management is currently in the process of evaluating the impact of the adoption of
ASU 2017-01 on the Company’s consolidated financial statements. FASB Accounting Standards Update
No. 2017-04 In January 2017, the FASB issued Accounting
Standards Update (“ASU”) 2017-04, “Simplifying the Test for Goodwill Impairment.” The guidance removes
Step 2 of a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in fiscal years beginning
after December 15, 2021. Early adoption is permitted for interim or annual goodwill impairment tests performed on testing dates
after January 1, 2017. The Company currently has early adopted this standard on its consolidated financial statements and there
is no material impact. Other accounting pronouncements that
have been issued or proposed by the FASB or other standards-setting bodies that do not require adoption until a future date are
not expected to have a material impact on the Company’s consolidated financial statements upon adoption.</t>
  </si>
  <si>
    <t>Organization and Principal Activities (Tables)</t>
  </si>
  <si>
    <t>Schedule of VIEs Assets and Liabilities</t>
  </si>
  <si>
    <t xml:space="preserve">Summarized below is the information
related to the combined VIEs’ assets and liabilities as of December 31, 2017 and 2016, respectively:
As of December 31, 2017
As of December 31, 2016
Current assets $ 77,474,332 $ 29,489,009
Plant and equipment, net 222,142 28,777
Other noncurrent assets 2,996,865 211,467
Total assets 80,693,339 29,729,253
Total liabilities (29,384,186 ) (4,300,574 )
Net assets $ 51,309,153 $ 25,428,679 </t>
  </si>
  <si>
    <t>Schedule of VIEs Reported Consolidated Statements of Operations and Comprehensive Income</t>
  </si>
  <si>
    <t xml:space="preserve">Summarized below is the information related
to the financial performance of the VIEs reported in the Company’s consolidated statements of operations and comprehensive
income for the years ended December 31, 2017, 2016 and 2015 respectively:
Year ended December 31, 2017 Year ended December 31, 2016 Year ended December 31, 2015
Revenues $ 25,116,139 $ 15,821,980 $ 7,781,686
Cost of revenues $ 729,752 $ 380,072 $ 235,152
Total operating expenses $ 3,477,939 $ 1,555,571 $ 1,724,607
Net income $ 24,268,121 $ 13,920,490 $ 5,612,168 </t>
  </si>
  <si>
    <t>Summary of Significant Accounting Policies (Tables)</t>
  </si>
  <si>
    <t>Schedule of Exchange Rates Applied for Foreign Currency</t>
  </si>
  <si>
    <t xml:space="preserve">The exchange rates applied are as follows:
December 31, 2017 December 31, 2016
RMB exchange rate at balance sheets dates, 6.5342 6.937
Year Ended December 31,
2017 2016 2015
Average exchange rate for each year 6.7518 6.6423 6.2264 </t>
  </si>
  <si>
    <t>Schedule of Estimated Useful Lives</t>
  </si>
  <si>
    <t xml:space="preserve">Estimated useful lives of equipment:
Useful Life
Furniture 10 years
Electronic equipment 3 years
Leasehold improvement 3 years </t>
  </si>
  <si>
    <t>Cash (Tables)</t>
  </si>
  <si>
    <t>Schedule of Cash</t>
  </si>
  <si>
    <t xml:space="preserve">Cash consisted of the following:
As of December 31, 2017
As of December 31, 2016
Cash on hand $ 78,675 $ 3,038
Cash in banks 27,086,587 1,877,387
Total cash $ 27,165,262 $ 1,880,425 </t>
  </si>
  <si>
    <t>Other Receivables (Tables)</t>
  </si>
  <si>
    <t>Schedule of Other Receivables</t>
  </si>
  <si>
    <t xml:space="preserve">Other receivables consisted of the following:
As of December 31, 2017
As of December 31, 2016
Interest receivable $ 446,157 $ 60,497
Others 85,871 33,977
Total $ 532,028 $ 94,474 </t>
  </si>
  <si>
    <t>Loans to Third Parties (Tables)</t>
  </si>
  <si>
    <t>Schedule of Loans to Third Parties</t>
  </si>
  <si>
    <t xml:space="preserve">Loans to third parties consisted of
direct loans and entrusted loan as follows:
As of December 31, 2017
As of December 31, 2016
Direct loans to third parties $ 4,960,818 $ 16,354,331
Entrusted loans to third parties 36,729,822 2,883,091
Total loans to third parties $ 41,690,640 $ 19,237,422 </t>
  </si>
  <si>
    <t>Schedule of Direct Loan Information</t>
  </si>
  <si>
    <t xml:space="preserve">The Company lends their own funds directly
to third parties. The detailed direct loan information as of December 31, 2017 is as follows:
Borrower Amount Annual Interest rate Due dates
A $ 3,060,818 14 % 3/26/2018
B 1,900,000 8 % 2/10/2018
Total $ 4,960,818 The detailed direct loan information as
of December 31, 2016 is as follows:
Borrower Amount Annual Interest rate Due dates
D $ 7,207,725 16 % From 6/6/2017 to 9/13/2017
A 2,594,784 14 % 3/17/2017
G 2,227,188 14 % 9/24/2017
E 4,324,634 16 % From 9/5/2017 to 9/12/2017
Total $ 16,354,331 </t>
  </si>
  <si>
    <t>Schedule of Entrusted Loan Information</t>
  </si>
  <si>
    <t xml:space="preserve">. The detailed entrusted loan information
as of December 31, 2017 is as follows:
Borrower Amount Annual Interest rate Due dates
A $ 6,121,637 16 % 4/14/2018
A 7,652,046 16 % 6/8/2018
C 6,886,842 16 % 7/20/2018
D 6,886,842 16 % 9/8/2018
E 9,182,455 16 % 10/23/2018
Total $ 36,729,822 </t>
  </si>
  <si>
    <t>Property and Equipment, Net (Tables)</t>
  </si>
  <si>
    <t>Schedule of Equipment, Net</t>
  </si>
  <si>
    <t xml:space="preserve">Property and equipment consisted of the
following:
As of December 31, 2017
As of December 31, 2016
Furniture $ 76,520 $ 24,338
Electronic equipment 190,346 20,801
Leasehold improvement 49,830 -
Total property and equipment 316,696 45,139
Less: accumulated depreciation (94,553 ) (16,362 )
Property and equipment, net $ 222,142 $ 28,777 </t>
  </si>
  <si>
    <t>Intangible Assets, Net (Tables)</t>
  </si>
  <si>
    <t>Schedule of Intangible Assets, Net</t>
  </si>
  <si>
    <t xml:space="preserve">The intangible assets consisted of the
following:
As of December 31, 2017
As of December 31, 2016
Accounting software $ 7,638 $ 3,696
Bigdata Platform (APP) 1,435,371 -
Less: accumulated amortization (14,443 ) (924 )
Intangible assets, net $ 1,428,566 $ 2,772 </t>
  </si>
  <si>
    <t>Taxation (Tables)</t>
  </si>
  <si>
    <t>Schedule of Components of Income Tax Expense</t>
  </si>
  <si>
    <t xml:space="preserve">The components of the income tax expense
are as follows:
Year ended December 31, 2017
Year ended December 31, 2016
Year ended December 31, 2015
Current $ 672,205 $ 2,452,822 $ 1,817,000
Deferred (38,890 ) - 53,748
Total $ 633,315 $ 2,452,822 $ 1,870,748 </t>
  </si>
  <si>
    <t>Schedule of Income Tax Reconciliation</t>
  </si>
  <si>
    <t xml:space="preserve">Reconciliation of the income tax expenses
at the PRC statutory EIT rate of 25% for the years ended December 31, 2017, 2016 and 2015 and the Company’s effective income
tax expenses is as follows:
Year ended December 31, 2017 Year ended December 31, 2016 Year ended December 31, 2015
Profit before income taxes 24,681,499 16,341,589 7,482,773
PRC statutory EIT rate 25 % 25 % 25 %
Income tax expenses computed at statutory EIT rate 6,170,375 4,085,397 1,870,693
Reconciling items:
Valuation allowance 2,505 7,904 -
Effect of tax holidays (5,617,858 ) (1,640,885 ) -
Permanent difference 78,293 406 55
Income tax expense 633,315 2,452,822 1,870,748 </t>
  </si>
  <si>
    <t>Schedule of Deferred Tax Assets and Liabilities</t>
  </si>
  <si>
    <t xml:space="preserve">Deferred income tax was measured
using the enacted income tax rates for the periods in which they are expected to be reversed. Significant components of the Company’s
deferred income tax assets and liabilities consist of follows:
As of December 31, 2017
As of December 31, 2016
Deferred income tax assets
Net operating loss carry forwards $ 144,342 $ 7,570
Total Deferred income tax assets 144,342 7,570
Less: Valuation allowance (10,613 ) (7,570 )
Net deferred income tax assets $ 133,729 $ -
As of December 31, 2017 As of December 31, 2016
Deferred income tax liabilities
Intangible assets from business combination $ 213,511 $ -
Total deferred income tax liabilities $ 213,511 $ - </t>
  </si>
  <si>
    <t>Schedule of Tax Payable</t>
  </si>
  <si>
    <t xml:space="preserve">Taxes payable consisted of
the following:
As of December 31, 2017
As of December 31, 2016
Corporate income tax payable $ 3,264,841 $ 2,729,691
Value added tax payable 2,140,713 916,606
Other surtaxes payable 274,540 109,575
Total $ 5,680,094 $ 3,755,872 </t>
  </si>
  <si>
    <t>Earnings Per Share (Tables)</t>
  </si>
  <si>
    <t>Schedule of Earnings Per Share, Basic and Diluted</t>
  </si>
  <si>
    <t xml:space="preserve">The following table presents a reconciliation
of basic and diluted earnings per share:
For the years ended December, 31
2017 2016 2015
Numerator:
Net income $ 24,048,184 $ 13,888,767 $ 5,612,025
Denominator:
Weighted average number of common stock outstanding-basic and diluted 20,880,706 20,000,000 20,000,000
Earnings per share – Basic and diluted: 1.152 0.694 0.281 </t>
  </si>
  <si>
    <t>Business Combination (Tables)</t>
  </si>
  <si>
    <t>Schedule of Business Combination Assets Acquired and Liability Assumed</t>
  </si>
  <si>
    <t xml:space="preserve">The
allocation of the consideration for assets acquired and liability assumed based on their fair value was as follows:
As of November 30, 2017
US$
Total cash consideration $ 1,836,491
Cash and cash equivalents $ 314,060
Other current assets 83,777
Property and equipment 24,400
Other non-current assets 95,339
Identifiable intangible assets acquired 1,435,371
Goodwill 752,345
Liability assumed (868,801 )
Total $ 1,836,491 </t>
  </si>
  <si>
    <t>Commitments and Contingencies (Tables)</t>
  </si>
  <si>
    <t>Schedule of Future Minimum Payments for Operating Leases</t>
  </si>
  <si>
    <t xml:space="preserve">The following table sets forth the Company’s
office lease commitment as of December 31, 2017:
Office Rental
Year ending December 31,
2018 $ 1,819,302
2019 1,738,700
2020 823,372
Total $ 4,381,374 </t>
  </si>
  <si>
    <t>Subsequent Events (Tables)</t>
  </si>
  <si>
    <t>Schedule of New Direct Lending to Third Parties</t>
  </si>
  <si>
    <t xml:space="preserve">The Company made new direct lending
to third party Companies in 2018 as follows:
Borrower Amount
Annual Interest rate Loan period
B $ 4,000,000 8 % From 1/22/2018 to 7/21/2018
F 5,000,000 15 % From 1/23/2018 to 1/22/2019
Total $ 9,000,000 </t>
  </si>
  <si>
    <t>Organization and Principal Activities (Details Narrative)</t>
  </si>
  <si>
    <t>Jul. 28, 2017USD ($)$ / sharesshares</t>
  </si>
  <si>
    <t>May 09, 2017$ / sharesshares</t>
  </si>
  <si>
    <t>Apr. 26, 2016CNY (¥)</t>
  </si>
  <si>
    <t>Dec. 31, 2017USD ($)shares</t>
  </si>
  <si>
    <t>Nov. 23, 2017</t>
  </si>
  <si>
    <t>Nov. 21, 2017shares</t>
  </si>
  <si>
    <t>Dec. 31, 2016shares</t>
  </si>
  <si>
    <t>Dec. 29, 2016USD ($)</t>
  </si>
  <si>
    <t>Sep. 16, 2014</t>
  </si>
  <si>
    <t>New shares issued, value</t>
  </si>
  <si>
    <t>Offering expenses</t>
  </si>
  <si>
    <t>Warrants issued to purchase shares | shares</t>
  </si>
  <si>
    <t>Warrant exercise price, percentage</t>
  </si>
  <si>
    <t>120.00%</t>
  </si>
  <si>
    <t>Warrant exercise price | $ / shares</t>
  </si>
  <si>
    <t>Warrant exercisable term</t>
  </si>
  <si>
    <t>2 years</t>
  </si>
  <si>
    <t>Common stock, shares issued | shares</t>
  </si>
  <si>
    <t>Common stock, shares outstanding | shares</t>
  </si>
  <si>
    <t>Exclusive Option Agreement [Member]</t>
  </si>
  <si>
    <t>Agreement term</t>
  </si>
  <si>
    <t>10 years</t>
  </si>
  <si>
    <t>Sheng Ying Xin [Member]</t>
  </si>
  <si>
    <t>Percentage of ownership subsidiary</t>
  </si>
  <si>
    <t>100.00%</t>
  </si>
  <si>
    <t>Sheng Ying Xin [Member] | Exclusive Business Cooperation Agreement [Member]</t>
  </si>
  <si>
    <t>Percentage of net profit</t>
  </si>
  <si>
    <t>IPO [Member]</t>
  </si>
  <si>
    <t>IPO [Member] | New Investors [Member]</t>
  </si>
  <si>
    <t>New shares issued | shares</t>
  </si>
  <si>
    <t>Shares issued price per share | $ / shares</t>
  </si>
  <si>
    <t>Deferred issuing cost</t>
  </si>
  <si>
    <t>RMB [Member] | Exclusive Option Agreement [Member]</t>
  </si>
  <si>
    <t>Consideration for exercise option | ¥</t>
  </si>
  <si>
    <t>Registered capital</t>
  </si>
  <si>
    <t>1.00%</t>
  </si>
  <si>
    <t>Direct ownership percentage</t>
  </si>
  <si>
    <t>99.00%</t>
  </si>
  <si>
    <t>Indirect ownership percentage</t>
  </si>
  <si>
    <t>Sheng Ying Xin [Member] | RMB [Member]</t>
  </si>
  <si>
    <t>Mr. Jianxin Lin [Member]</t>
  </si>
  <si>
    <t>73.89%</t>
  </si>
  <si>
    <t>Organization and Principal Activities - Schedule of VIEs Assets and Liabilities (Details) - USD ($)</t>
  </si>
  <si>
    <t>Plant and equipment, net</t>
  </si>
  <si>
    <t>Total assets</t>
  </si>
  <si>
    <t>Total liabilities</t>
  </si>
  <si>
    <t>Net assets</t>
  </si>
  <si>
    <t>Variable Interest Entity [Member]</t>
  </si>
  <si>
    <t>Other noncurrent assets</t>
  </si>
  <si>
    <t>Organization and Principal Activities - Schedule of VIEs Reported Consolidated Statements of Operations and Comprehensive Income (Details) - USD ($)</t>
  </si>
  <si>
    <t>Revenues</t>
  </si>
  <si>
    <t>Total operating expenses</t>
  </si>
  <si>
    <t>Summary of Significant Accounting Policies (Details Narrative)</t>
  </si>
  <si>
    <t>Dec. 31, 2016USD ($)shares</t>
  </si>
  <si>
    <t>Dec. 31, 2015USD ($)shares</t>
  </si>
  <si>
    <t>Dec. 31, 2017CNY (¥)</t>
  </si>
  <si>
    <t>Value-added tax receivable from customers</t>
  </si>
  <si>
    <t>Impairment of long lived assets</t>
  </si>
  <si>
    <t>Interest and penalties</t>
  </si>
  <si>
    <t>Unrecognized uncertain tax positions</t>
  </si>
  <si>
    <t>Antidilutive securities excluded from computation of earnings per share, amount | shares</t>
  </si>
  <si>
    <t>Deferred issuing costs</t>
  </si>
  <si>
    <t>RMB [Member]</t>
  </si>
  <si>
    <t>Payment of income tax | ¥</t>
  </si>
  <si>
    <t>Minimum [Member]</t>
  </si>
  <si>
    <t>Percentage of statutory surplus reserve after tax net income</t>
  </si>
  <si>
    <t>10.00%</t>
  </si>
  <si>
    <t>Maximum [Member]</t>
  </si>
  <si>
    <t>50.00%</t>
  </si>
  <si>
    <t>Electronic Equipment [Member]</t>
  </si>
  <si>
    <t>Percentage of residual value</t>
  </si>
  <si>
    <t>5.00%</t>
  </si>
  <si>
    <t>Furniture [Member]</t>
  </si>
  <si>
    <t>Leasehold Improvement [Member]</t>
  </si>
  <si>
    <t>0.00%</t>
  </si>
  <si>
    <t>Summary of Significant Accounting Policies - Schedule of Exchange Rates Applied for Foreign Currency (Details)</t>
  </si>
  <si>
    <t>RMB exchange rate at balance sheets dates</t>
  </si>
  <si>
    <t>Average exchange rate for each year</t>
  </si>
  <si>
    <t>Summary of Significant Accounting Policies - Schedule of Estimated Useful Lives (Details)</t>
  </si>
  <si>
    <t>Estimated useful lives</t>
  </si>
  <si>
    <t>3 years</t>
  </si>
  <si>
    <t>Cash - Schedule of Cash (Details) - USD ($)</t>
  </si>
  <si>
    <t>Dec. 31, 2014</t>
  </si>
  <si>
    <t>Cash on hand</t>
  </si>
  <si>
    <t>Cash in banks</t>
  </si>
  <si>
    <t>Total cash</t>
  </si>
  <si>
    <t>Other Receivables - Schedule of Other Receivables (Details) - USD ($)</t>
  </si>
  <si>
    <t>Interest receivable</t>
  </si>
  <si>
    <t>Others</t>
  </si>
  <si>
    <t>Loans to Third Parties (Details Narrative) - USD ($)</t>
  </si>
  <si>
    <t>Direct loan, percentage</t>
  </si>
  <si>
    <t>Entrusted loans to third parties</t>
  </si>
  <si>
    <t>Entrusted loans from third parties</t>
  </si>
  <si>
    <t>Borrower A [Member]</t>
  </si>
  <si>
    <t>Annual Interest rate</t>
  </si>
  <si>
    <t>16.00%</t>
  </si>
  <si>
    <t>Due date start</t>
  </si>
  <si>
    <t>Jan. 28,
		2017</t>
  </si>
  <si>
    <t>Due date end</t>
  </si>
  <si>
    <t>Feb. 3,
		2017</t>
  </si>
  <si>
    <t>Direct Loan [Member]</t>
  </si>
  <si>
    <t>Interest income</t>
  </si>
  <si>
    <t>Entrusted Loan [Member]</t>
  </si>
  <si>
    <t>Loans to Third Parties - Schedule of Loans to Third Parties (Details) - USD ($)</t>
  </si>
  <si>
    <t>Direct loans to third parties</t>
  </si>
  <si>
    <t>Total loans to third parties</t>
  </si>
  <si>
    <t>Loans to Third Parties - Schedule of Direct Loan Information (Details) - USD ($)</t>
  </si>
  <si>
    <t>Direct loan to third parties</t>
  </si>
  <si>
    <t>Borrower A [Member] | Direct Loan [Member]</t>
  </si>
  <si>
    <t>14.00%</t>
  </si>
  <si>
    <t>Mar. 26,
		2018</t>
  </si>
  <si>
    <t>Due date</t>
  </si>
  <si>
    <t>Mar. 17,
		2017</t>
  </si>
  <si>
    <t>Borrower B [Member] | Direct Loan [Member]</t>
  </si>
  <si>
    <t>8.00%</t>
  </si>
  <si>
    <t>Feb. 10,
		2018</t>
  </si>
  <si>
    <t>Borrower D [Member] | Direct Loan [Member]</t>
  </si>
  <si>
    <t>Jun. 6,
		2017</t>
  </si>
  <si>
    <t>Sep. 13,
		2017</t>
  </si>
  <si>
    <t>Borrower G [Member] | Direct Loan [Member]</t>
  </si>
  <si>
    <t>Sep. 24,
		2017</t>
  </si>
  <si>
    <t>Borrower E [Member] | Direct Loan [Member]</t>
  </si>
  <si>
    <t>Sep. 5,
		2017</t>
  </si>
  <si>
    <t>Sep. 12,
		2017</t>
  </si>
  <si>
    <t>Loans to Third Parties - Schedule of Entrusted Loan Information (Details) - USD ($)</t>
  </si>
  <si>
    <t>Borrower A [Member] | Entrusted Loan [Member]</t>
  </si>
  <si>
    <t>Apr. 14,
		2018</t>
  </si>
  <si>
    <t>Jun. 8,
		2018</t>
  </si>
  <si>
    <t>Borrower C [Member] | Entrusted Loan [Member]</t>
  </si>
  <si>
    <t>Jul. 20,
		2018</t>
  </si>
  <si>
    <t>Borrower D [Member] | Entrusted Loan [Member]</t>
  </si>
  <si>
    <t>Sep. 8,
		2018</t>
  </si>
  <si>
    <t>Borrower E [Member] | Entrusted Loan [Member]</t>
  </si>
  <si>
    <t>Oct. 23,
		2018</t>
  </si>
  <si>
    <t>Property and Equipment, Net (Details Narrative) - USD ($)</t>
  </si>
  <si>
    <t>Depreciation expense</t>
  </si>
  <si>
    <t>Property and Equipment, Net - Schedule of Equipment, Net (Details) - USD ($)</t>
  </si>
  <si>
    <t>Total property and equipment</t>
  </si>
  <si>
    <t>Less: accumulated depreciation</t>
  </si>
  <si>
    <t>Property and equipment, net</t>
  </si>
  <si>
    <t>Intangible Assets, Net (Details Narrative) - USD ($)</t>
  </si>
  <si>
    <t>Estimated useful lives of intangible assets</t>
  </si>
  <si>
    <t>Amortization expense</t>
  </si>
  <si>
    <t>Bigdata Platform [Member]</t>
  </si>
  <si>
    <t>Accounting Software [Member]</t>
  </si>
  <si>
    <t>5 years</t>
  </si>
  <si>
    <t>Intangible Assets, Net - Schedule of Intangible Assets (Details) - USD ($)</t>
  </si>
  <si>
    <t>Less: accumulated amortization</t>
  </si>
  <si>
    <t>Intangible asset, gross</t>
  </si>
  <si>
    <t>Related Party Transactions (Details Narrative) - USD ($)</t>
  </si>
  <si>
    <t>Related party payables</t>
  </si>
  <si>
    <t>Employee Defined Contribution Plan (Details Narrative) - USD ($)</t>
  </si>
  <si>
    <t>Employee Defined Contribution Plan Details Narrative</t>
  </si>
  <si>
    <t>Total employee defined contribution</t>
  </si>
  <si>
    <t>Taxation (Details Narrative) - USD ($)</t>
  </si>
  <si>
    <t>Dec. 22, 2017</t>
  </si>
  <si>
    <t>Effective income tax rate</t>
  </si>
  <si>
    <t>21.00%</t>
  </si>
  <si>
    <t>25.00%</t>
  </si>
  <si>
    <t>Net operating losses carryforwards</t>
  </si>
  <si>
    <t>Net operating loss expiration, description</t>
  </si>
  <si>
    <t>beginning January 1, 2020 through December 31, 2022</t>
  </si>
  <si>
    <t>Deferred tax assets, increase in valuation allowance</t>
  </si>
  <si>
    <t>Deferred income tax benefit</t>
  </si>
  <si>
    <t>Income tax, description</t>
  </si>
  <si>
    <t>Before August 1, 2015, Sheng Ying Xin was classified as a small-scale taxpayer, and the VAT is at a rate of 3%. Since August 1, 2015, Sheng Ying Xin was classified as a general taxpayer at a rate of 6%. Kashgar Sheng Ying Xin is subject to 4.5% (75% of general taxpayers rate of 6%), which is tax holiday for enterprise established in Kashgar. Both Fuhui and Anytrust are general taxpayers and subject to a 6% VAT rate. Yingda Xincheng was classified as a small-scale taxpayer and the VAT is at a rate of 3%. Furthermore, VAT payables of these four companies are subject to a 12% surtax, which includes urban maintenance and construction taxes and additional education fees.</t>
  </si>
  <si>
    <t>Anytrust [Member]</t>
  </si>
  <si>
    <t>15.00%</t>
  </si>
  <si>
    <t>Tax rate, term</t>
  </si>
  <si>
    <t>Tax rate expiring term</t>
  </si>
  <si>
    <t>expiring in 2020</t>
  </si>
  <si>
    <t>December 31, 2020 [Member]</t>
  </si>
  <si>
    <t>PRC [Member]</t>
  </si>
  <si>
    <t>Taxation - Schedule of Components of Income Tax Expense (Details) - USD ($)</t>
  </si>
  <si>
    <t>Current income tax expense</t>
  </si>
  <si>
    <t>Deferred income tax expense</t>
  </si>
  <si>
    <t>Income tax benefit, total</t>
  </si>
  <si>
    <t>Taxation - Schedule of Income Tax Reconciliation (Details) - USD ($)</t>
  </si>
  <si>
    <t>Profit before income taxes</t>
  </si>
  <si>
    <t>PRC statutory EIT rate</t>
  </si>
  <si>
    <t>Income tax expenses computed at statutory EIT rate</t>
  </si>
  <si>
    <t>Valuation allowance</t>
  </si>
  <si>
    <t>Effect of tax holidays</t>
  </si>
  <si>
    <t>Permanent difference</t>
  </si>
  <si>
    <t>Income tax expense</t>
  </si>
  <si>
    <t>Taxation - Schedule of Deferred Tax Assets and Liabilities (Details) - USD ($)</t>
  </si>
  <si>
    <t>Deferred income tax assets, net operating loss carry forwards</t>
  </si>
  <si>
    <t>Total Deferred income tax assets</t>
  </si>
  <si>
    <t>Less: Valuation allowance</t>
  </si>
  <si>
    <t>Net deferred income tax assets</t>
  </si>
  <si>
    <t>Deferred income tax liabilities, Intangible assets from business combination</t>
  </si>
  <si>
    <t>Total deferred income tax liabilities</t>
  </si>
  <si>
    <t>Taxation - Schedule of Tax Payable (Details) - USD ($)</t>
  </si>
  <si>
    <t>Corporate income tax payable</t>
  </si>
  <si>
    <t>Value added tax payable</t>
  </si>
  <si>
    <t>Other surtaxes payable</t>
  </si>
  <si>
    <t>Total tax payable</t>
  </si>
  <si>
    <t>Earnings Per Share - Schedule of Earnings Per Share, Basic and Diluted (Details) - USD ($)</t>
  </si>
  <si>
    <t>Weighted average number of common stock outstanding-basic and diluted</t>
  </si>
  <si>
    <t>Diluted effect</t>
  </si>
  <si>
    <t>Earnings per share – Basic and diluted:</t>
  </si>
  <si>
    <t>Business Combination (Details Narrative) - USD ($)</t>
  </si>
  <si>
    <t>Nov. 30, 2017</t>
  </si>
  <si>
    <t>Cash consideration</t>
  </si>
  <si>
    <t>Identifiable intangible assets</t>
  </si>
  <si>
    <t>Estimated useful life</t>
  </si>
  <si>
    <t>Ownership interest</t>
  </si>
  <si>
    <t>Net revenue from acquisition</t>
  </si>
  <si>
    <t>Net loss from acquisition</t>
  </si>
  <si>
    <t>Business Combination - Schedule of Business Combination Assets Acquired and Liability Assumed (Details) - USD ($)</t>
  </si>
  <si>
    <t>Total cash consideration</t>
  </si>
  <si>
    <t>Cash and cash equivalents</t>
  </si>
  <si>
    <t>Other current assets</t>
  </si>
  <si>
    <t>Property and equipment</t>
  </si>
  <si>
    <t>Other non-current assets</t>
  </si>
  <si>
    <t>Identifiable intangible assets acquired</t>
  </si>
  <si>
    <t>Liability assumed</t>
  </si>
  <si>
    <t>Concentration of Risk (Details Narrative)</t>
  </si>
  <si>
    <t>Sales Revenue, Net [Member] | Customer 1 [Member]</t>
  </si>
  <si>
    <t>Concentration credit risk percentage</t>
  </si>
  <si>
    <t>11.70%</t>
  </si>
  <si>
    <t>Sales Revenue, Net [Member] | Customer 2 [Member]</t>
  </si>
  <si>
    <t>10.50%</t>
  </si>
  <si>
    <t>Sales Revenue, Net [Member] | Minimum [Member]</t>
  </si>
  <si>
    <t>Accounts Receivable [Member] | Customer 1 [Member]</t>
  </si>
  <si>
    <t>22.30%</t>
  </si>
  <si>
    <t>3.20%</t>
  </si>
  <si>
    <t>Accounts Receivable [Member] | Customer 2 [Member]</t>
  </si>
  <si>
    <t>18.80%</t>
  </si>
  <si>
    <t>12.50%</t>
  </si>
  <si>
    <t>17.10%</t>
  </si>
  <si>
    <t>Accounts Receivable [Member] | Customer 3 [Member]</t>
  </si>
  <si>
    <t>14.10%</t>
  </si>
  <si>
    <t>Accounts Receivable [Member] | Customer 4 [Member]</t>
  </si>
  <si>
    <t>12.90%</t>
  </si>
  <si>
    <t>Accounts Receivable [Member] | Customer 5 [Member]</t>
  </si>
  <si>
    <t>10.70%</t>
  </si>
  <si>
    <t>Accounts Receivable [Member] | Customer 6 [Member]</t>
  </si>
  <si>
    <t>10.20%</t>
  </si>
  <si>
    <t>Accounts Receivable [Member] | Other Customer 1 [Member]</t>
  </si>
  <si>
    <t>15.20%</t>
  </si>
  <si>
    <t>Accounts Receivable [Member] | Other Customer 2 [Member]</t>
  </si>
  <si>
    <t>Accounts Receivable [Member] | Other Customer 3 [Member]</t>
  </si>
  <si>
    <t>10.40%</t>
  </si>
  <si>
    <t>Commitments and Contingencies (Details Narrative) - USD ($)</t>
  </si>
  <si>
    <t>Operating lease rental expenses</t>
  </si>
  <si>
    <t>Commitments and Contingencies - Schedule of Future Minimum Payments for Operating Leases (Details) - Office Rental [Member]</t>
  </si>
  <si>
    <t>Restricted Net Assets (Details Narrative) - USD ($)</t>
  </si>
  <si>
    <t>Restricted net assets</t>
  </si>
  <si>
    <t>Consolidated net assets</t>
  </si>
  <si>
    <t>Share Split (Details Narrative) - $ / shares</t>
  </si>
  <si>
    <t>Oct. 09, 2016</t>
  </si>
  <si>
    <t>Aug. 16, 2016</t>
  </si>
  <si>
    <t>Common stock par value</t>
  </si>
  <si>
    <t>Share split description</t>
  </si>
  <si>
    <t xml:space="preserve">On October 9, 2016, the Company effected a split of the Companys common stock, pursuant to which every one (1) shares of common stock outstanding before the split were converted into twenty million (20,000,000) share of common stock after the split. </t>
  </si>
  <si>
    <t>Number of common stock shares converted</t>
  </si>
  <si>
    <t>Subsequent Events - (Details Narrative) - Subsequent Event [Member] - Revolving Factoring Credit Facility [Member] - Sino Pharma Business Factoring Co., Ltd. [Member]</t>
  </si>
  <si>
    <t>May 03, 2018USD ($)</t>
  </si>
  <si>
    <t>Line of credit term</t>
  </si>
  <si>
    <t>1 year</t>
  </si>
  <si>
    <t>Line of credit facility</t>
  </si>
  <si>
    <t>Subsequent Events - Schedule of New Direct Lending to Third Parties (Details) - Subsequent Event [Member] - 2018 [Member]</t>
  </si>
  <si>
    <t>New lending to third party</t>
  </si>
  <si>
    <t>Borrower B [Member]</t>
  </si>
  <si>
    <t>Jan. 22,
		2018</t>
  </si>
  <si>
    <t>Jul. 21,
		2018</t>
  </si>
  <si>
    <t>Borrower F [Member]</t>
  </si>
  <si>
    <t>Jan. 23,
		2018</t>
  </si>
  <si>
    <t>Jan. 22,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_);_(&quot;¥ &quot;(#,##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51"/>
  </cols>
  <sheetData>
    <row r="1" spans="1:2">
      <c r="A1" s="1" t="s">
        <v>0</v>
      </c>
      <c r="B1" s="2" t="s">
        <v>1</v>
      </c>
    </row>
    <row r="2" spans="1:2">
      <c r="B2" s="2" t="s">
        <v>2</v>
      </c>
    </row>
    <row r="3" spans="1:2">
      <c r="A3" s="3" t="s">
        <v>3</v>
      </c>
    </row>
    <row r="4" spans="1:2">
      <c r="A4" s="4" t="s">
        <v>4</v>
      </c>
      <c r="B4" s="4" t="s">
        <v>5</v>
      </c>
    </row>
    <row r="5" spans="1:2">
      <c r="A5" s="4" t="s">
        <v>6</v>
      </c>
      <c r="B5" s="5" t="n">
        <v>16875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22114188</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v>
      </c>
      <c r="B1" s="2" t="s">
        <v>1</v>
      </c>
    </row>
    <row r="2" spans="1:2">
      <c r="B2" s="2" t="s">
        <v>26</v>
      </c>
    </row>
    <row r="3" spans="1:2">
      <c r="A3" s="3" t="s">
        <v>171</v>
      </c>
    </row>
    <row r="4" spans="1:2">
      <c r="A4" s="4" t="s">
        <v>29</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7165262</v>
      </c>
      <c r="C3" s="6" t="n">
        <v>1880425</v>
      </c>
    </row>
    <row r="4" spans="1:3">
      <c r="A4" s="4" t="s">
        <v>30</v>
      </c>
      <c r="B4" s="5" t="n">
        <v>6290000</v>
      </c>
      <c r="C4" s="5" t="n">
        <v>8088511</v>
      </c>
    </row>
    <row r="5" spans="1:3">
      <c r="A5" s="4" t="s">
        <v>31</v>
      </c>
      <c r="B5" s="5" t="n">
        <v>532028</v>
      </c>
      <c r="C5" s="5" t="n">
        <v>94474</v>
      </c>
    </row>
    <row r="6" spans="1:3">
      <c r="A6" s="4" t="s">
        <v>32</v>
      </c>
      <c r="B6" s="5" t="n">
        <v>41690640</v>
      </c>
      <c r="C6" s="5" t="n">
        <v>19237422</v>
      </c>
    </row>
    <row r="7" spans="1:3">
      <c r="A7" s="4" t="s">
        <v>33</v>
      </c>
      <c r="B7" s="5" t="n">
        <v>306473</v>
      </c>
      <c r="C7" s="4" t="s">
        <v>34</v>
      </c>
    </row>
    <row r="8" spans="1:3">
      <c r="A8" s="4" t="s">
        <v>35</v>
      </c>
      <c r="B8" s="4" t="s">
        <v>34</v>
      </c>
      <c r="C8" s="5" t="n">
        <v>312202</v>
      </c>
    </row>
    <row r="9" spans="1:3">
      <c r="A9" s="4" t="s">
        <v>36</v>
      </c>
      <c r="B9" s="5" t="n">
        <v>75984403</v>
      </c>
      <c r="C9" s="5" t="n">
        <v>29613034</v>
      </c>
    </row>
    <row r="10" spans="1:3">
      <c r="A10" s="3" t="s">
        <v>37</v>
      </c>
    </row>
    <row r="11" spans="1:3">
      <c r="A11" s="4" t="s">
        <v>38</v>
      </c>
      <c r="B11" s="5" t="n">
        <v>222142</v>
      </c>
      <c r="C11" s="5" t="n">
        <v>28777</v>
      </c>
    </row>
    <row r="12" spans="1:3">
      <c r="A12" s="4" t="s">
        <v>39</v>
      </c>
      <c r="B12" s="5" t="n">
        <v>1428566</v>
      </c>
      <c r="C12" s="5" t="n">
        <v>2772</v>
      </c>
    </row>
    <row r="13" spans="1:3">
      <c r="A13" s="4" t="s">
        <v>40</v>
      </c>
      <c r="B13" s="5" t="n">
        <v>678419</v>
      </c>
      <c r="C13" s="5" t="n">
        <v>208695</v>
      </c>
    </row>
    <row r="14" spans="1:3">
      <c r="A14" s="4" t="s">
        <v>41</v>
      </c>
      <c r="B14" s="5" t="n">
        <v>3807</v>
      </c>
      <c r="C14" s="4" t="s">
        <v>34</v>
      </c>
    </row>
    <row r="15" spans="1:3">
      <c r="A15" s="4" t="s">
        <v>42</v>
      </c>
      <c r="B15" s="5" t="n">
        <v>752345</v>
      </c>
      <c r="C15" s="4" t="s">
        <v>34</v>
      </c>
    </row>
    <row r="16" spans="1:3">
      <c r="A16" s="4" t="s">
        <v>43</v>
      </c>
      <c r="B16" s="5" t="n">
        <v>133729</v>
      </c>
      <c r="C16" s="4" t="s">
        <v>34</v>
      </c>
    </row>
    <row r="17" spans="1:3">
      <c r="A17" s="4" t="s">
        <v>44</v>
      </c>
      <c r="B17" s="5" t="n">
        <v>79203411</v>
      </c>
      <c r="C17" s="5" t="n">
        <v>29853278</v>
      </c>
    </row>
    <row r="18" spans="1:3">
      <c r="A18" s="3" t="s">
        <v>45</v>
      </c>
    </row>
    <row r="19" spans="1:3">
      <c r="A19" s="4" t="s">
        <v>46</v>
      </c>
      <c r="B19" s="5" t="n">
        <v>1265308</v>
      </c>
      <c r="C19" s="5" t="n">
        <v>490875</v>
      </c>
    </row>
    <row r="20" spans="1:3">
      <c r="A20" s="4" t="s">
        <v>47</v>
      </c>
      <c r="B20" s="5" t="n">
        <v>71136</v>
      </c>
      <c r="C20" s="4" t="s">
        <v>34</v>
      </c>
    </row>
    <row r="21" spans="1:3">
      <c r="A21" s="4" t="s">
        <v>48</v>
      </c>
      <c r="B21" s="5" t="n">
        <v>22733</v>
      </c>
      <c r="C21" s="4" t="s">
        <v>34</v>
      </c>
    </row>
    <row r="22" spans="1:3">
      <c r="A22" s="4" t="s">
        <v>49</v>
      </c>
      <c r="B22" s="5" t="n">
        <v>671194</v>
      </c>
      <c r="C22" s="5" t="n">
        <v>53827</v>
      </c>
    </row>
    <row r="23" spans="1:3">
      <c r="A23" s="4" t="s">
        <v>50</v>
      </c>
      <c r="B23" s="5" t="n">
        <v>163659</v>
      </c>
      <c r="C23" s="5" t="n">
        <v>163361</v>
      </c>
    </row>
    <row r="24" spans="1:3">
      <c r="A24" s="4" t="s">
        <v>51</v>
      </c>
      <c r="B24" s="5" t="n">
        <v>5680094</v>
      </c>
      <c r="C24" s="5" t="n">
        <v>3755872</v>
      </c>
    </row>
    <row r="25" spans="1:3">
      <c r="A25" s="4" t="s">
        <v>52</v>
      </c>
      <c r="B25" s="5" t="n">
        <v>7874124</v>
      </c>
      <c r="C25" s="5" t="n">
        <v>4463935</v>
      </c>
    </row>
    <row r="26" spans="1:3">
      <c r="A26" s="4" t="s">
        <v>53</v>
      </c>
      <c r="B26" s="5" t="n">
        <v>213511</v>
      </c>
      <c r="C26" s="4" t="s">
        <v>34</v>
      </c>
    </row>
    <row r="27" spans="1:3">
      <c r="A27" s="4" t="s">
        <v>54</v>
      </c>
      <c r="B27" s="5" t="n">
        <v>8087635</v>
      </c>
      <c r="C27" s="5" t="n">
        <v>4463935</v>
      </c>
    </row>
    <row r="28" spans="1:3">
      <c r="A28" s="3" t="s">
        <v>55</v>
      </c>
    </row>
    <row r="29" spans="1:3">
      <c r="A29" s="4" t="s">
        <v>56</v>
      </c>
      <c r="B29" s="5" t="n">
        <v>22114</v>
      </c>
      <c r="C29" s="5" t="n">
        <v>20000</v>
      </c>
    </row>
    <row r="30" spans="1:3">
      <c r="A30" s="4" t="s">
        <v>57</v>
      </c>
      <c r="B30" s="5" t="n">
        <v>28441045</v>
      </c>
      <c r="C30" s="5" t="n">
        <v>9147398</v>
      </c>
    </row>
    <row r="31" spans="1:3">
      <c r="A31" s="4" t="s">
        <v>58</v>
      </c>
      <c r="B31" s="5" t="n">
        <v>1828601</v>
      </c>
      <c r="C31" s="5" t="n">
        <v>1657084</v>
      </c>
    </row>
    <row r="32" spans="1:3">
      <c r="A32" s="4" t="s">
        <v>59</v>
      </c>
      <c r="B32" s="5" t="n">
        <v>41556125</v>
      </c>
      <c r="C32" s="5" t="n">
        <v>17679458</v>
      </c>
    </row>
    <row r="33" spans="1:3">
      <c r="A33" s="4" t="s">
        <v>60</v>
      </c>
      <c r="B33" s="5" t="n">
        <v>-732109</v>
      </c>
      <c r="C33" s="5" t="n">
        <v>-3114597</v>
      </c>
    </row>
    <row r="34" spans="1:3">
      <c r="A34" s="4" t="s">
        <v>61</v>
      </c>
      <c r="B34" s="5" t="n">
        <v>71115776</v>
      </c>
      <c r="C34" s="5" t="n">
        <v>25389343</v>
      </c>
    </row>
    <row r="35" spans="1:3">
      <c r="A35" s="4" t="s">
        <v>62</v>
      </c>
      <c r="B35" s="6" t="n">
        <v>79203411</v>
      </c>
      <c r="C35" s="6" t="n">
        <v>29853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6</v>
      </c>
    </row>
    <row r="3" spans="1:2">
      <c r="A3" s="3" t="s">
        <v>17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6</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9</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90</v>
      </c>
      <c r="B15" s="4" t="s">
        <v>234</v>
      </c>
    </row>
    <row r="16" spans="1:2">
      <c r="A16" s="4" t="s">
        <v>76</v>
      </c>
      <c r="B16" s="4" t="s">
        <v>235</v>
      </c>
    </row>
    <row r="17" spans="1:2">
      <c r="A17" s="4" t="s">
        <v>96</v>
      </c>
      <c r="B17" s="4" t="s">
        <v>236</v>
      </c>
    </row>
    <row r="18" spans="1:2">
      <c r="A18" s="4" t="s">
        <v>193</v>
      </c>
      <c r="B18" s="4" t="s">
        <v>237</v>
      </c>
    </row>
    <row r="19" spans="1:2">
      <c r="A19" s="4" t="s">
        <v>238</v>
      </c>
      <c r="B19" s="4" t="s">
        <v>239</v>
      </c>
    </row>
    <row r="20" spans="1:2">
      <c r="A20" s="4" t="s">
        <v>240</v>
      </c>
      <c r="B20" s="4" t="s">
        <v>241</v>
      </c>
    </row>
    <row r="21" spans="1:2">
      <c r="A21" s="4" t="s">
        <v>42</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6</v>
      </c>
    </row>
    <row r="3" spans="1:2">
      <c r="A3" s="3" t="s">
        <v>16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6</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6</v>
      </c>
    </row>
    <row r="3" spans="1:2">
      <c r="A3" s="3" t="s">
        <v>171</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6</v>
      </c>
    </row>
    <row r="3" spans="1:2">
      <c r="A3" s="3" t="s">
        <v>17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v>
      </c>
      <c r="B1" s="2" t="s">
        <v>1</v>
      </c>
    </row>
    <row r="2" spans="1:3">
      <c r="B2" s="2" t="s">
        <v>26</v>
      </c>
      <c r="C2" s="2" t="s">
        <v>27</v>
      </c>
    </row>
    <row r="3" spans="1:3">
      <c r="A3" s="3" t="s">
        <v>64</v>
      </c>
    </row>
    <row r="4" spans="1:3">
      <c r="A4" s="4" t="s">
        <v>65</v>
      </c>
      <c r="B4" s="7" t="n">
        <v>0.001</v>
      </c>
      <c r="C4" s="7" t="n">
        <v>0.001</v>
      </c>
    </row>
    <row r="5" spans="1:3">
      <c r="A5" s="4" t="s">
        <v>66</v>
      </c>
      <c r="B5" s="4" t="s">
        <v>67</v>
      </c>
      <c r="C5" s="4" t="s">
        <v>67</v>
      </c>
    </row>
    <row r="6" spans="1:3">
      <c r="A6" s="4" t="s">
        <v>68</v>
      </c>
      <c r="B6" s="5" t="n">
        <v>22114188</v>
      </c>
      <c r="C6" s="5" t="n">
        <v>20000000</v>
      </c>
    </row>
    <row r="7" spans="1:3">
      <c r="A7" s="4" t="s">
        <v>69</v>
      </c>
      <c r="B7" s="5" t="n">
        <v>22114188</v>
      </c>
      <c r="C7" s="5" t="n">
        <v>20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6</v>
      </c>
    </row>
    <row r="3" spans="1:2">
      <c r="A3" s="3" t="s">
        <v>17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6</v>
      </c>
    </row>
    <row r="3" spans="1:2">
      <c r="A3" s="3" t="s">
        <v>18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6</v>
      </c>
    </row>
    <row r="3" spans="1:2">
      <c r="A3" s="3" t="s">
        <v>18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6</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6</v>
      </c>
    </row>
    <row r="3" spans="1:2">
      <c r="A3" s="3" t="s">
        <v>19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6</v>
      </c>
    </row>
    <row r="3" spans="1:2">
      <c r="A3" s="3" t="s">
        <v>19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6</v>
      </c>
    </row>
    <row r="3" spans="1:2">
      <c r="A3" s="3" t="s">
        <v>203</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6</v>
      </c>
    </row>
    <row r="3" spans="1:2">
      <c r="A3" s="3" t="s">
        <v>210</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6"/>
    <col customWidth="1" max="2" min="2" width="37"/>
    <col customWidth="1" max="3" min="3" width="29"/>
    <col customWidth="1" max="4" min="4" width="21"/>
    <col customWidth="1" max="5" min="5" width="27"/>
    <col customWidth="1" max="6" min="6" width="14"/>
    <col customWidth="1" max="7" min="7" width="20"/>
    <col customWidth="1" max="8" min="8" width="20"/>
    <col customWidth="1" max="9" min="9" width="21"/>
    <col customWidth="1" max="10" min="10" width="14"/>
  </cols>
  <sheetData>
    <row r="1" spans="1:10">
      <c r="A1" s="1" t="s">
        <v>297</v>
      </c>
      <c r="B1" s="2" t="s">
        <v>298</v>
      </c>
      <c r="C1" s="2" t="s">
        <v>299</v>
      </c>
      <c r="D1" s="2" t="s">
        <v>300</v>
      </c>
      <c r="E1" s="2" t="s">
        <v>301</v>
      </c>
      <c r="F1" s="2" t="s">
        <v>302</v>
      </c>
      <c r="G1" s="2" t="s">
        <v>303</v>
      </c>
      <c r="H1" s="2" t="s">
        <v>304</v>
      </c>
      <c r="I1" s="2" t="s">
        <v>305</v>
      </c>
      <c r="J1" s="2" t="s">
        <v>306</v>
      </c>
    </row>
    <row r="2" spans="1:10">
      <c r="A2" s="4" t="s">
        <v>307</v>
      </c>
      <c r="E2" s="6" t="n">
        <v>18205522</v>
      </c>
    </row>
    <row r="3" spans="1:10">
      <c r="A3" s="4" t="s">
        <v>308</v>
      </c>
      <c r="E3" s="6" t="n">
        <v>1262562</v>
      </c>
    </row>
    <row r="4" spans="1:10">
      <c r="A4" s="4" t="s">
        <v>309</v>
      </c>
      <c r="C4" s="5" t="n">
        <v>91042</v>
      </c>
    </row>
    <row r="5" spans="1:10">
      <c r="A5" s="4" t="s">
        <v>310</v>
      </c>
      <c r="C5" s="4" t="s">
        <v>311</v>
      </c>
    </row>
    <row r="6" spans="1:10">
      <c r="A6" s="4" t="s">
        <v>312</v>
      </c>
      <c r="C6" s="6" t="n">
        <v>12</v>
      </c>
    </row>
    <row r="7" spans="1:10">
      <c r="A7" s="4" t="s">
        <v>313</v>
      </c>
      <c r="C7" s="4" t="s">
        <v>314</v>
      </c>
    </row>
    <row r="8" spans="1:10">
      <c r="A8" s="4" t="s">
        <v>315</v>
      </c>
      <c r="E8" s="5" t="n">
        <v>22114188</v>
      </c>
      <c r="H8" s="5" t="n">
        <v>20000000</v>
      </c>
    </row>
    <row r="9" spans="1:10">
      <c r="A9" s="4" t="s">
        <v>316</v>
      </c>
      <c r="E9" s="5" t="n">
        <v>22114188</v>
      </c>
      <c r="H9" s="5" t="n">
        <v>20000000</v>
      </c>
    </row>
    <row r="10" spans="1:10">
      <c r="A10" s="4" t="s">
        <v>317</v>
      </c>
    </row>
    <row r="11" spans="1:10">
      <c r="A11" s="4" t="s">
        <v>318</v>
      </c>
      <c r="D11" s="4" t="s">
        <v>319</v>
      </c>
    </row>
    <row r="12" spans="1:10">
      <c r="A12" s="4" t="s">
        <v>320</v>
      </c>
    </row>
    <row r="13" spans="1:10">
      <c r="A13" s="4" t="s">
        <v>321</v>
      </c>
      <c r="F13" s="4" t="s">
        <v>322</v>
      </c>
    </row>
    <row r="14" spans="1:10">
      <c r="A14" s="4" t="s">
        <v>323</v>
      </c>
    </row>
    <row r="15" spans="1:10">
      <c r="A15" s="4" t="s">
        <v>324</v>
      </c>
      <c r="D15" s="4" t="s">
        <v>322</v>
      </c>
    </row>
    <row r="16" spans="1:10">
      <c r="A16" s="4" t="s">
        <v>325</v>
      </c>
    </row>
    <row r="17" spans="1:10">
      <c r="A17" s="4" t="s">
        <v>309</v>
      </c>
      <c r="G17" s="5" t="n">
        <v>91042</v>
      </c>
    </row>
    <row r="18" spans="1:10">
      <c r="A18" s="4" t="s">
        <v>326</v>
      </c>
    </row>
    <row r="19" spans="1:10">
      <c r="A19" s="4" t="s">
        <v>327</v>
      </c>
      <c r="B19" s="5" t="n">
        <v>2023146</v>
      </c>
    </row>
    <row r="20" spans="1:10">
      <c r="A20" s="4" t="s">
        <v>328</v>
      </c>
      <c r="B20" s="6" t="n">
        <v>10</v>
      </c>
    </row>
    <row r="21" spans="1:10">
      <c r="A21" s="4" t="s">
        <v>307</v>
      </c>
      <c r="B21" s="6" t="n">
        <v>20231460</v>
      </c>
    </row>
    <row r="22" spans="1:10">
      <c r="A22" s="4" t="s">
        <v>308</v>
      </c>
      <c r="B22" s="5" t="n">
        <v>1262562</v>
      </c>
    </row>
    <row r="23" spans="1:10">
      <c r="A23" s="4" t="s">
        <v>329</v>
      </c>
      <c r="B23" s="6" t="n">
        <v>763365</v>
      </c>
    </row>
    <row r="24" spans="1:10">
      <c r="A24" s="4" t="s">
        <v>330</v>
      </c>
    </row>
    <row r="25" spans="1:10">
      <c r="A25" s="4" t="s">
        <v>331</v>
      </c>
      <c r="D25" s="8" t="n">
        <v>1</v>
      </c>
    </row>
    <row r="26" spans="1:10">
      <c r="A26" s="4" t="s">
        <v>320</v>
      </c>
    </row>
    <row r="27" spans="1:10">
      <c r="A27" s="4" t="s">
        <v>332</v>
      </c>
      <c r="I27" s="6" t="n">
        <v>726665</v>
      </c>
    </row>
    <row r="28" spans="1:10">
      <c r="A28" s="4" t="s">
        <v>321</v>
      </c>
      <c r="I28" s="4" t="s">
        <v>333</v>
      </c>
    </row>
    <row r="29" spans="1:10">
      <c r="A29" s="4" t="s">
        <v>334</v>
      </c>
      <c r="J29" s="4" t="s">
        <v>335</v>
      </c>
    </row>
    <row r="30" spans="1:10">
      <c r="A30" s="4" t="s">
        <v>336</v>
      </c>
      <c r="J30" s="4" t="s">
        <v>333</v>
      </c>
    </row>
    <row r="31" spans="1:10">
      <c r="A31" s="4" t="s">
        <v>337</v>
      </c>
    </row>
    <row r="32" spans="1:10">
      <c r="A32" s="4" t="s">
        <v>332</v>
      </c>
      <c r="I32" s="6" t="n">
        <v>5000000</v>
      </c>
    </row>
    <row r="33" spans="1:10">
      <c r="A33" s="4" t="s">
        <v>338</v>
      </c>
    </row>
    <row r="34" spans="1:10">
      <c r="A34" s="4" t="s">
        <v>321</v>
      </c>
      <c r="E34"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6</v>
      </c>
      <c r="C1" s="2" t="s">
        <v>27</v>
      </c>
    </row>
    <row r="2" spans="1:3">
      <c r="A2" s="4" t="s">
        <v>28</v>
      </c>
      <c r="B2" s="6" t="n">
        <v>75984403</v>
      </c>
      <c r="C2" s="6" t="n">
        <v>29613034</v>
      </c>
    </row>
    <row r="3" spans="1:3">
      <c r="A3" s="4" t="s">
        <v>341</v>
      </c>
      <c r="B3" s="5" t="n">
        <v>222142</v>
      </c>
      <c r="C3" s="5" t="n">
        <v>28777</v>
      </c>
    </row>
    <row r="4" spans="1:3">
      <c r="A4" s="4" t="s">
        <v>342</v>
      </c>
      <c r="B4" s="5" t="n">
        <v>79203411</v>
      </c>
      <c r="C4" s="5" t="n">
        <v>29853278</v>
      </c>
    </row>
    <row r="5" spans="1:3">
      <c r="A5" s="4" t="s">
        <v>343</v>
      </c>
      <c r="B5" s="5" t="n">
        <v>-8087635</v>
      </c>
      <c r="C5" s="5" t="n">
        <v>-4463935</v>
      </c>
    </row>
    <row r="6" spans="1:3">
      <c r="A6" s="4" t="s">
        <v>344</v>
      </c>
      <c r="B6" s="5" t="n">
        <v>12284878</v>
      </c>
      <c r="C6" s="5" t="n">
        <v>10977359</v>
      </c>
    </row>
    <row r="7" spans="1:3">
      <c r="A7" s="4" t="s">
        <v>345</v>
      </c>
    </row>
    <row r="8" spans="1:3">
      <c r="A8" s="4" t="s">
        <v>28</v>
      </c>
      <c r="B8" s="5" t="n">
        <v>77474332</v>
      </c>
      <c r="C8" s="5" t="n">
        <v>29489009</v>
      </c>
    </row>
    <row r="9" spans="1:3">
      <c r="A9" s="4" t="s">
        <v>341</v>
      </c>
      <c r="B9" s="5" t="n">
        <v>222142</v>
      </c>
      <c r="C9" s="5" t="n">
        <v>28777</v>
      </c>
    </row>
    <row r="10" spans="1:3">
      <c r="A10" s="4" t="s">
        <v>346</v>
      </c>
      <c r="B10" s="5" t="n">
        <v>2996865</v>
      </c>
      <c r="C10" s="5" t="n">
        <v>211467</v>
      </c>
    </row>
    <row r="11" spans="1:3">
      <c r="A11" s="4" t="s">
        <v>342</v>
      </c>
      <c r="B11" s="5" t="n">
        <v>80693339</v>
      </c>
      <c r="C11" s="5" t="n">
        <v>29729253</v>
      </c>
    </row>
    <row r="12" spans="1:3">
      <c r="A12" s="4" t="s">
        <v>343</v>
      </c>
      <c r="B12" s="5" t="n">
        <v>-29384186</v>
      </c>
      <c r="C12" s="5" t="n">
        <v>-4300574</v>
      </c>
    </row>
    <row r="13" spans="1:3">
      <c r="A13" s="4" t="s">
        <v>344</v>
      </c>
      <c r="B13" s="6" t="n">
        <v>51309153</v>
      </c>
      <c r="C13" s="6" t="n">
        <v>25428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v>
      </c>
      <c r="B1" s="2" t="s">
        <v>1</v>
      </c>
    </row>
    <row r="2" spans="1:4">
      <c r="B2" s="2" t="s">
        <v>26</v>
      </c>
      <c r="C2" s="2" t="s">
        <v>27</v>
      </c>
      <c r="D2" s="2" t="s">
        <v>71</v>
      </c>
    </row>
    <row r="3" spans="1:4">
      <c r="A3" s="3" t="s">
        <v>72</v>
      </c>
    </row>
    <row r="4" spans="1:4">
      <c r="A4" s="4" t="s">
        <v>73</v>
      </c>
      <c r="B4" s="6" t="n">
        <v>25116139</v>
      </c>
      <c r="C4" s="6" t="n">
        <v>15821980</v>
      </c>
      <c r="D4" s="6" t="n">
        <v>7360581</v>
      </c>
    </row>
    <row r="5" spans="1:4">
      <c r="A5" s="4" t="s">
        <v>74</v>
      </c>
      <c r="B5" s="4" t="s">
        <v>34</v>
      </c>
      <c r="C5" s="4" t="s">
        <v>34</v>
      </c>
      <c r="D5" s="5" t="n">
        <v>421105</v>
      </c>
    </row>
    <row r="6" spans="1:4">
      <c r="A6" s="4" t="s">
        <v>75</v>
      </c>
      <c r="B6" s="5" t="n">
        <v>25116139</v>
      </c>
      <c r="C6" s="5" t="n">
        <v>15821980</v>
      </c>
      <c r="D6" s="5" t="n">
        <v>7781686</v>
      </c>
    </row>
    <row r="7" spans="1:4">
      <c r="A7" s="4" t="s">
        <v>76</v>
      </c>
      <c r="B7" s="5" t="n">
        <v>729752</v>
      </c>
      <c r="C7" s="5" t="n">
        <v>380072</v>
      </c>
      <c r="D7" s="5" t="n">
        <v>235152</v>
      </c>
    </row>
    <row r="8" spans="1:4">
      <c r="A8" s="4" t="s">
        <v>77</v>
      </c>
      <c r="B8" s="5" t="n">
        <v>24386387</v>
      </c>
      <c r="C8" s="5" t="n">
        <v>15441908</v>
      </c>
      <c r="D8" s="5" t="n">
        <v>7546534</v>
      </c>
    </row>
    <row r="9" spans="1:4">
      <c r="A9" s="3" t="s">
        <v>78</v>
      </c>
    </row>
    <row r="10" spans="1:4">
      <c r="A10" s="4" t="s">
        <v>79</v>
      </c>
      <c r="B10" s="5" t="n">
        <v>371383</v>
      </c>
      <c r="C10" s="5" t="n">
        <v>245246</v>
      </c>
      <c r="D10" s="5" t="n">
        <v>151489</v>
      </c>
    </row>
    <row r="11" spans="1:4">
      <c r="A11" s="4" t="s">
        <v>80</v>
      </c>
      <c r="B11" s="5" t="n">
        <v>3169855</v>
      </c>
      <c r="C11" s="5" t="n">
        <v>1348862</v>
      </c>
      <c r="D11" s="5" t="n">
        <v>1573262</v>
      </c>
    </row>
    <row r="12" spans="1:4">
      <c r="A12" s="4" t="s">
        <v>81</v>
      </c>
      <c r="B12" s="5" t="n">
        <v>92683</v>
      </c>
      <c r="C12" s="4" t="s">
        <v>34</v>
      </c>
      <c r="D12" s="4" t="s">
        <v>34</v>
      </c>
    </row>
    <row r="13" spans="1:4">
      <c r="A13" s="4" t="s">
        <v>82</v>
      </c>
      <c r="B13" s="5" t="n">
        <v>148108</v>
      </c>
      <c r="C13" s="5" t="n">
        <v>301101</v>
      </c>
      <c r="D13" s="4" t="s">
        <v>34</v>
      </c>
    </row>
    <row r="14" spans="1:4">
      <c r="A14" s="4" t="s">
        <v>83</v>
      </c>
      <c r="B14" s="5" t="n">
        <v>3782029</v>
      </c>
      <c r="C14" s="5" t="n">
        <v>1895209</v>
      </c>
      <c r="D14" s="5" t="n">
        <v>1724751</v>
      </c>
    </row>
    <row r="15" spans="1:4">
      <c r="A15" s="4" t="s">
        <v>84</v>
      </c>
      <c r="B15" s="5" t="n">
        <v>20604358</v>
      </c>
      <c r="C15" s="5" t="n">
        <v>13546699</v>
      </c>
      <c r="D15" s="5" t="n">
        <v>5821783</v>
      </c>
    </row>
    <row r="16" spans="1:4">
      <c r="A16" s="3" t="s">
        <v>85</v>
      </c>
    </row>
    <row r="17" spans="1:4">
      <c r="A17" s="4" t="s">
        <v>86</v>
      </c>
      <c r="B17" s="5" t="n">
        <v>13600</v>
      </c>
      <c r="C17" s="5" t="n">
        <v>1273</v>
      </c>
      <c r="D17" s="5" t="n">
        <v>292</v>
      </c>
    </row>
    <row r="18" spans="1:4">
      <c r="A18" s="4" t="s">
        <v>87</v>
      </c>
      <c r="B18" s="4" t="s">
        <v>34</v>
      </c>
      <c r="C18" s="4" t="s">
        <v>34</v>
      </c>
      <c r="D18" s="5" t="n">
        <v>454836</v>
      </c>
    </row>
    <row r="19" spans="1:4">
      <c r="A19" s="4" t="s">
        <v>88</v>
      </c>
      <c r="B19" s="5" t="n">
        <v>-7058</v>
      </c>
      <c r="C19" s="5" t="n">
        <v>-517</v>
      </c>
      <c r="D19" s="5" t="n">
        <v>-741112</v>
      </c>
    </row>
    <row r="20" spans="1:4">
      <c r="A20" s="4" t="s">
        <v>89</v>
      </c>
      <c r="B20" s="5" t="n">
        <v>4070600</v>
      </c>
      <c r="C20" s="5" t="n">
        <v>2794134</v>
      </c>
      <c r="D20" s="5" t="n">
        <v>1946974</v>
      </c>
    </row>
    <row r="21" spans="1:4">
      <c r="A21" s="4" t="s">
        <v>90</v>
      </c>
      <c r="B21" s="5" t="n">
        <v>4077142</v>
      </c>
      <c r="C21" s="5" t="n">
        <v>2794890</v>
      </c>
      <c r="D21" s="5" t="n">
        <v>1660990</v>
      </c>
    </row>
    <row r="22" spans="1:4">
      <c r="A22" s="4" t="s">
        <v>91</v>
      </c>
      <c r="B22" s="5" t="n">
        <v>24681499</v>
      </c>
      <c r="C22" s="5" t="n">
        <v>16341589</v>
      </c>
      <c r="D22" s="5" t="n">
        <v>7482773</v>
      </c>
    </row>
    <row r="23" spans="1:4">
      <c r="A23" s="4" t="s">
        <v>92</v>
      </c>
      <c r="B23" s="5" t="n">
        <v>633315</v>
      </c>
      <c r="C23" s="5" t="n">
        <v>2452822</v>
      </c>
      <c r="D23" s="5" t="n">
        <v>1870748</v>
      </c>
    </row>
    <row r="24" spans="1:4">
      <c r="A24" s="4" t="s">
        <v>93</v>
      </c>
      <c r="B24" s="5" t="n">
        <v>24048184</v>
      </c>
      <c r="C24" s="5" t="n">
        <v>13888767</v>
      </c>
      <c r="D24" s="5" t="n">
        <v>5612025</v>
      </c>
    </row>
    <row r="25" spans="1:4">
      <c r="A25" s="3" t="s">
        <v>94</v>
      </c>
    </row>
    <row r="26" spans="1:4">
      <c r="A26" s="4" t="s">
        <v>95</v>
      </c>
      <c r="B26" s="5" t="n">
        <v>2382488</v>
      </c>
      <c r="C26" s="5" t="n">
        <v>-1468548</v>
      </c>
      <c r="D26" s="5" t="n">
        <v>-1645416</v>
      </c>
    </row>
    <row r="27" spans="1:4">
      <c r="A27" s="4" t="s">
        <v>96</v>
      </c>
      <c r="B27" s="6" t="n">
        <v>26430672</v>
      </c>
      <c r="C27" s="6" t="n">
        <v>12420219</v>
      </c>
      <c r="D27" s="6" t="n">
        <v>3966609</v>
      </c>
    </row>
    <row r="28" spans="1:4">
      <c r="A28" s="4" t="s">
        <v>97</v>
      </c>
      <c r="B28" s="5" t="n">
        <v>20880706</v>
      </c>
      <c r="C28" s="5" t="n">
        <v>20000000</v>
      </c>
      <c r="D28" s="5" t="n">
        <v>20000000</v>
      </c>
    </row>
    <row r="29" spans="1:4">
      <c r="A29" s="4" t="s">
        <v>98</v>
      </c>
      <c r="B29" s="7" t="n">
        <v>1.152</v>
      </c>
      <c r="C29" s="7" t="n">
        <v>0.694</v>
      </c>
      <c r="D29" s="7" t="n">
        <v>0.2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6</v>
      </c>
      <c r="C2" s="2" t="s">
        <v>27</v>
      </c>
      <c r="D2" s="2" t="s">
        <v>71</v>
      </c>
    </row>
    <row r="3" spans="1:4">
      <c r="A3" s="4" t="s">
        <v>348</v>
      </c>
      <c r="B3" s="6" t="n">
        <v>25116139</v>
      </c>
      <c r="C3" s="6" t="n">
        <v>15821980</v>
      </c>
      <c r="D3" s="6" t="n">
        <v>7781686</v>
      </c>
    </row>
    <row r="4" spans="1:4">
      <c r="A4" s="4" t="s">
        <v>76</v>
      </c>
      <c r="B4" s="5" t="n">
        <v>729752</v>
      </c>
      <c r="C4" s="5" t="n">
        <v>380072</v>
      </c>
      <c r="D4" s="5" t="n">
        <v>235152</v>
      </c>
    </row>
    <row r="5" spans="1:4">
      <c r="A5" s="4" t="s">
        <v>349</v>
      </c>
      <c r="B5" s="5" t="n">
        <v>3782029</v>
      </c>
      <c r="C5" s="5" t="n">
        <v>1895209</v>
      </c>
      <c r="D5" s="5" t="n">
        <v>1724751</v>
      </c>
    </row>
    <row r="6" spans="1:4">
      <c r="A6" s="4" t="s">
        <v>101</v>
      </c>
      <c r="B6" s="5" t="n">
        <v>24048184</v>
      </c>
      <c r="C6" s="5" t="n">
        <v>13888767</v>
      </c>
      <c r="D6" s="5" t="n">
        <v>5612025</v>
      </c>
    </row>
    <row r="7" spans="1:4">
      <c r="A7" s="4" t="s">
        <v>345</v>
      </c>
    </row>
    <row r="8" spans="1:4">
      <c r="A8" s="4" t="s">
        <v>348</v>
      </c>
      <c r="B8" s="5" t="n">
        <v>25116139</v>
      </c>
      <c r="C8" s="5" t="n">
        <v>15821980</v>
      </c>
      <c r="D8" s="5" t="n">
        <v>7781686</v>
      </c>
    </row>
    <row r="9" spans="1:4">
      <c r="A9" s="4" t="s">
        <v>76</v>
      </c>
      <c r="B9" s="5" t="n">
        <v>729752</v>
      </c>
      <c r="C9" s="5" t="n">
        <v>380072</v>
      </c>
      <c r="D9" s="5" t="n">
        <v>235152</v>
      </c>
    </row>
    <row r="10" spans="1:4">
      <c r="A10" s="4" t="s">
        <v>349</v>
      </c>
      <c r="B10" s="5" t="n">
        <v>3477939</v>
      </c>
      <c r="C10" s="5" t="n">
        <v>1555571</v>
      </c>
      <c r="D10" s="5" t="n">
        <v>1724607</v>
      </c>
    </row>
    <row r="11" spans="1:4">
      <c r="A11" s="4" t="s">
        <v>101</v>
      </c>
      <c r="B11" s="6" t="n">
        <v>24268121</v>
      </c>
      <c r="C11" s="6" t="n">
        <v>13920490</v>
      </c>
      <c r="D11" s="6" t="n">
        <v>56121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350</v>
      </c>
      <c r="B1" s="2" t="s">
        <v>1</v>
      </c>
    </row>
    <row r="2" spans="1:5">
      <c r="B2" s="2" t="s">
        <v>301</v>
      </c>
      <c r="C2" s="2" t="s">
        <v>351</v>
      </c>
      <c r="D2" s="2" t="s">
        <v>352</v>
      </c>
      <c r="E2" s="2" t="s">
        <v>353</v>
      </c>
    </row>
    <row r="3" spans="1:5">
      <c r="A3" s="4" t="s">
        <v>354</v>
      </c>
      <c r="B3" s="6" t="n">
        <v>356038</v>
      </c>
      <c r="C3" s="6" t="n">
        <v>457840</v>
      </c>
    </row>
    <row r="4" spans="1:5">
      <c r="A4" s="4" t="s">
        <v>355</v>
      </c>
      <c r="B4" s="4" t="s">
        <v>34</v>
      </c>
      <c r="C4" s="4" t="s">
        <v>34</v>
      </c>
      <c r="D4" s="4" t="s">
        <v>34</v>
      </c>
    </row>
    <row r="5" spans="1:5">
      <c r="A5" s="4" t="s">
        <v>356</v>
      </c>
      <c r="B5" s="4" t="s">
        <v>34</v>
      </c>
      <c r="C5" s="4" t="s">
        <v>34</v>
      </c>
      <c r="D5" s="4" t="s">
        <v>34</v>
      </c>
    </row>
    <row r="6" spans="1:5">
      <c r="A6" s="4" t="s">
        <v>357</v>
      </c>
      <c r="B6" s="4" t="s">
        <v>34</v>
      </c>
      <c r="C6" s="4" t="s">
        <v>34</v>
      </c>
      <c r="D6" s="4" t="s">
        <v>34</v>
      </c>
    </row>
    <row r="7" spans="1:5">
      <c r="A7" s="4" t="s">
        <v>358</v>
      </c>
      <c r="B7" s="4" t="s">
        <v>34</v>
      </c>
      <c r="C7" s="4" t="s">
        <v>34</v>
      </c>
      <c r="D7" s="4" t="s">
        <v>34</v>
      </c>
    </row>
    <row r="8" spans="1:5">
      <c r="A8" s="4" t="s">
        <v>35</v>
      </c>
      <c r="B8" s="4" t="s">
        <v>34</v>
      </c>
      <c r="C8" s="6" t="n">
        <v>312202</v>
      </c>
    </row>
    <row r="9" spans="1:5">
      <c r="A9" s="4" t="s">
        <v>359</v>
      </c>
      <c r="B9" s="6" t="n">
        <v>864673</v>
      </c>
    </row>
    <row r="10" spans="1:5">
      <c r="A10" s="4" t="s">
        <v>360</v>
      </c>
    </row>
    <row r="11" spans="1:5">
      <c r="A11" s="4" t="s">
        <v>361</v>
      </c>
      <c r="E11" s="8" t="n">
        <v>100000</v>
      </c>
    </row>
    <row r="12" spans="1:5">
      <c r="A12" s="4" t="s">
        <v>362</v>
      </c>
    </row>
    <row r="13" spans="1:5">
      <c r="A13" s="4" t="s">
        <v>363</v>
      </c>
      <c r="B13" s="4" t="s">
        <v>364</v>
      </c>
    </row>
    <row r="14" spans="1:5">
      <c r="A14" s="4" t="s">
        <v>365</v>
      </c>
    </row>
    <row r="15" spans="1:5">
      <c r="A15" s="4" t="s">
        <v>363</v>
      </c>
      <c r="B15" s="4" t="s">
        <v>366</v>
      </c>
    </row>
    <row r="16" spans="1:5">
      <c r="A16" s="4" t="s">
        <v>367</v>
      </c>
    </row>
    <row r="17" spans="1:5">
      <c r="A17" s="4" t="s">
        <v>368</v>
      </c>
      <c r="B17" s="4" t="s">
        <v>369</v>
      </c>
      <c r="E17" s="4" t="s">
        <v>369</v>
      </c>
    </row>
    <row r="18" spans="1:5">
      <c r="A18" s="4" t="s">
        <v>370</v>
      </c>
    </row>
    <row r="19" spans="1:5">
      <c r="A19" s="4" t="s">
        <v>368</v>
      </c>
      <c r="B19" s="4" t="s">
        <v>369</v>
      </c>
      <c r="E19" s="4" t="s">
        <v>369</v>
      </c>
    </row>
    <row r="20" spans="1:5">
      <c r="A20" s="4" t="s">
        <v>371</v>
      </c>
    </row>
    <row r="21" spans="1:5">
      <c r="A21" s="4" t="s">
        <v>368</v>
      </c>
      <c r="B21" s="4" t="s">
        <v>372</v>
      </c>
      <c r="E21" s="4" t="s">
        <v>3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6</v>
      </c>
      <c r="C1" s="2" t="s">
        <v>27</v>
      </c>
      <c r="D1" s="2" t="s">
        <v>71</v>
      </c>
    </row>
    <row r="2" spans="1:4">
      <c r="A2" s="3" t="s">
        <v>169</v>
      </c>
    </row>
    <row r="3" spans="1:4">
      <c r="A3" s="4" t="s">
        <v>374</v>
      </c>
      <c r="B3" s="9" t="n">
        <v>6.5342</v>
      </c>
      <c r="C3" s="10" t="n">
        <v>6.937</v>
      </c>
    </row>
    <row r="4" spans="1:4">
      <c r="A4" s="4" t="s">
        <v>375</v>
      </c>
      <c r="B4" s="9" t="n">
        <v>6.7518</v>
      </c>
      <c r="C4" s="9" t="n">
        <v>6.6423</v>
      </c>
      <c r="D4" s="9" t="n">
        <v>6.2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6</v>
      </c>
    </row>
    <row r="3" spans="1:2">
      <c r="A3" s="4" t="s">
        <v>370</v>
      </c>
    </row>
    <row r="4" spans="1:2">
      <c r="A4" s="4" t="s">
        <v>377</v>
      </c>
      <c r="B4" s="4" t="s">
        <v>319</v>
      </c>
    </row>
    <row r="5" spans="1:2">
      <c r="A5" s="4" t="s">
        <v>367</v>
      </c>
    </row>
    <row r="6" spans="1:2">
      <c r="A6" s="4" t="s">
        <v>377</v>
      </c>
      <c r="B6" s="4" t="s">
        <v>378</v>
      </c>
    </row>
    <row r="7" spans="1:2">
      <c r="A7" s="4" t="s">
        <v>371</v>
      </c>
    </row>
    <row r="8" spans="1:2">
      <c r="A8" s="4" t="s">
        <v>377</v>
      </c>
      <c r="B8"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79</v>
      </c>
      <c r="B1" s="2" t="s">
        <v>26</v>
      </c>
      <c r="C1" s="2" t="s">
        <v>27</v>
      </c>
      <c r="D1" s="2" t="s">
        <v>71</v>
      </c>
      <c r="E1" s="2" t="s">
        <v>380</v>
      </c>
    </row>
    <row r="2" spans="1:5">
      <c r="A2" s="3" t="s">
        <v>171</v>
      </c>
    </row>
    <row r="3" spans="1:5">
      <c r="A3" s="4" t="s">
        <v>381</v>
      </c>
      <c r="B3" s="6" t="n">
        <v>78675</v>
      </c>
      <c r="C3" s="6" t="n">
        <v>3038</v>
      </c>
    </row>
    <row r="4" spans="1:5">
      <c r="A4" s="4" t="s">
        <v>382</v>
      </c>
      <c r="B4" s="5" t="n">
        <v>27086587</v>
      </c>
      <c r="C4" s="5" t="n">
        <v>1877387</v>
      </c>
    </row>
    <row r="5" spans="1:5">
      <c r="A5" s="4" t="s">
        <v>383</v>
      </c>
      <c r="B5" s="6" t="n">
        <v>27165262</v>
      </c>
      <c r="C5" s="6" t="n">
        <v>1880425</v>
      </c>
      <c r="D5" s="6" t="n">
        <v>455201</v>
      </c>
      <c r="E5" s="6" t="n">
        <v>4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4</v>
      </c>
      <c r="B1" s="2" t="s">
        <v>26</v>
      </c>
      <c r="C1" s="2" t="s">
        <v>27</v>
      </c>
    </row>
    <row r="2" spans="1:3">
      <c r="A2" s="3" t="s">
        <v>174</v>
      </c>
    </row>
    <row r="3" spans="1:3">
      <c r="A3" s="4" t="s">
        <v>385</v>
      </c>
      <c r="B3" s="6" t="n">
        <v>446157</v>
      </c>
      <c r="C3" s="6" t="n">
        <v>60497</v>
      </c>
    </row>
    <row r="4" spans="1:3">
      <c r="A4" s="4" t="s">
        <v>386</v>
      </c>
      <c r="B4" s="5" t="n">
        <v>85871</v>
      </c>
      <c r="C4" s="5" t="n">
        <v>33977</v>
      </c>
    </row>
    <row r="5" spans="1:3">
      <c r="A5" s="4" t="s">
        <v>148</v>
      </c>
      <c r="B5" s="6" t="n">
        <v>532028</v>
      </c>
      <c r="C5" s="6" t="n">
        <v>94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s>
  <sheetData>
    <row r="1" spans="1:4">
      <c r="A1" s="1" t="s">
        <v>387</v>
      </c>
      <c r="B1" s="2" t="s">
        <v>1</v>
      </c>
    </row>
    <row r="2" spans="1:4">
      <c r="B2" s="2" t="s">
        <v>26</v>
      </c>
      <c r="C2" s="2" t="s">
        <v>27</v>
      </c>
      <c r="D2" s="2" t="s">
        <v>71</v>
      </c>
    </row>
    <row r="3" spans="1:4">
      <c r="A3" s="4" t="s">
        <v>388</v>
      </c>
      <c r="B3" s="4" t="s">
        <v>322</v>
      </c>
    </row>
    <row r="4" spans="1:4">
      <c r="A4" s="4" t="s">
        <v>389</v>
      </c>
      <c r="B4" s="6" t="n">
        <v>36729822</v>
      </c>
      <c r="C4" s="6" t="n">
        <v>2883091</v>
      </c>
    </row>
    <row r="5" spans="1:4">
      <c r="A5" s="4" t="s">
        <v>390</v>
      </c>
      <c r="B5" s="5" t="n">
        <v>6121637</v>
      </c>
    </row>
    <row r="6" spans="1:4">
      <c r="A6" s="4" t="s">
        <v>391</v>
      </c>
    </row>
    <row r="7" spans="1:4">
      <c r="A7" s="4" t="s">
        <v>389</v>
      </c>
      <c r="C7" s="6" t="n">
        <v>2883091</v>
      </c>
    </row>
    <row r="8" spans="1:4">
      <c r="A8" s="4" t="s">
        <v>392</v>
      </c>
      <c r="C8" s="4" t="s">
        <v>393</v>
      </c>
    </row>
    <row r="9" spans="1:4">
      <c r="A9" s="4" t="s">
        <v>394</v>
      </c>
      <c r="C9" s="4" t="s">
        <v>395</v>
      </c>
    </row>
    <row r="10" spans="1:4">
      <c r="A10" s="4" t="s">
        <v>396</v>
      </c>
      <c r="C10" s="4" t="s">
        <v>397</v>
      </c>
    </row>
    <row r="11" spans="1:4">
      <c r="A11" s="4" t="s">
        <v>398</v>
      </c>
    </row>
    <row r="12" spans="1:4">
      <c r="A12" s="4" t="s">
        <v>399</v>
      </c>
      <c r="B12" s="5" t="n">
        <v>1865426</v>
      </c>
      <c r="C12" s="6" t="n">
        <v>2369943</v>
      </c>
      <c r="D12" s="6" t="n">
        <v>1946974</v>
      </c>
    </row>
    <row r="13" spans="1:4">
      <c r="A13" s="4" t="s">
        <v>400</v>
      </c>
    </row>
    <row r="14" spans="1:4">
      <c r="A14" s="4" t="s">
        <v>399</v>
      </c>
      <c r="B14" s="5" t="n">
        <v>2205173</v>
      </c>
      <c r="C14" s="6" t="n">
        <v>424192</v>
      </c>
      <c r="D14" s="4" t="s">
        <v>34</v>
      </c>
    </row>
    <row r="15" spans="1:4">
      <c r="A15" s="4" t="s">
        <v>389</v>
      </c>
      <c r="B15" s="6" t="n">
        <v>367298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6</v>
      </c>
      <c r="C1" s="2" t="s">
        <v>27</v>
      </c>
    </row>
    <row r="2" spans="1:3">
      <c r="A2" s="3" t="s">
        <v>177</v>
      </c>
    </row>
    <row r="3" spans="1:3">
      <c r="A3" s="4" t="s">
        <v>402</v>
      </c>
      <c r="B3" s="6" t="n">
        <v>4960818</v>
      </c>
      <c r="C3" s="6" t="n">
        <v>16354331</v>
      </c>
    </row>
    <row r="4" spans="1:3">
      <c r="A4" s="4" t="s">
        <v>389</v>
      </c>
      <c r="B4" s="5" t="n">
        <v>36729822</v>
      </c>
      <c r="C4" s="5" t="n">
        <v>2883091</v>
      </c>
    </row>
    <row r="5" spans="1:3">
      <c r="A5" s="4" t="s">
        <v>403</v>
      </c>
      <c r="B5" s="6" t="n">
        <v>41690640</v>
      </c>
      <c r="C5" s="6" t="n">
        <v>19237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4</v>
      </c>
      <c r="B1" s="2" t="s">
        <v>1</v>
      </c>
    </row>
    <row r="2" spans="1:3">
      <c r="B2" s="2" t="s">
        <v>26</v>
      </c>
      <c r="C2" s="2" t="s">
        <v>27</v>
      </c>
    </row>
    <row r="3" spans="1:3">
      <c r="A3" s="4" t="s">
        <v>405</v>
      </c>
      <c r="B3" s="6" t="n">
        <v>-4960818</v>
      </c>
      <c r="C3" s="6" t="n">
        <v>-16354331</v>
      </c>
    </row>
    <row r="4" spans="1:3">
      <c r="A4" s="4" t="s">
        <v>398</v>
      </c>
    </row>
    <row r="5" spans="1:3">
      <c r="A5" s="4" t="s">
        <v>405</v>
      </c>
      <c r="B5" s="5" t="n">
        <v>4960818</v>
      </c>
    </row>
    <row r="6" spans="1:3">
      <c r="A6" s="4" t="s">
        <v>406</v>
      </c>
    </row>
    <row r="7" spans="1:3">
      <c r="A7" s="4" t="s">
        <v>405</v>
      </c>
      <c r="B7" s="6" t="n">
        <v>3060818</v>
      </c>
      <c r="C7" s="6" t="n">
        <v>2594784</v>
      </c>
    </row>
    <row r="8" spans="1:3">
      <c r="A8" s="4" t="s">
        <v>392</v>
      </c>
      <c r="B8" s="4" t="s">
        <v>407</v>
      </c>
      <c r="C8" s="4" t="s">
        <v>407</v>
      </c>
    </row>
    <row r="9" spans="1:3">
      <c r="A9" s="4" t="s">
        <v>396</v>
      </c>
      <c r="B9" s="4" t="s">
        <v>408</v>
      </c>
    </row>
    <row r="10" spans="1:3">
      <c r="A10" s="4" t="s">
        <v>409</v>
      </c>
      <c r="C10" s="4" t="s">
        <v>410</v>
      </c>
    </row>
    <row r="11" spans="1:3">
      <c r="A11" s="4" t="s">
        <v>411</v>
      </c>
    </row>
    <row r="12" spans="1:3">
      <c r="A12" s="4" t="s">
        <v>405</v>
      </c>
      <c r="B12" s="6" t="n">
        <v>1900000</v>
      </c>
    </row>
    <row r="13" spans="1:3">
      <c r="A13" s="4" t="s">
        <v>392</v>
      </c>
      <c r="B13" s="4" t="s">
        <v>412</v>
      </c>
    </row>
    <row r="14" spans="1:3">
      <c r="A14" s="4" t="s">
        <v>396</v>
      </c>
      <c r="B14" s="4" t="s">
        <v>413</v>
      </c>
    </row>
    <row r="15" spans="1:3">
      <c r="A15" s="4" t="s">
        <v>414</v>
      </c>
    </row>
    <row r="16" spans="1:3">
      <c r="A16" s="4" t="s">
        <v>405</v>
      </c>
      <c r="C16" s="6" t="n">
        <v>7207725</v>
      </c>
    </row>
    <row r="17" spans="1:3">
      <c r="A17" s="4" t="s">
        <v>392</v>
      </c>
      <c r="C17" s="4" t="s">
        <v>393</v>
      </c>
    </row>
    <row r="18" spans="1:3">
      <c r="A18" s="4" t="s">
        <v>394</v>
      </c>
      <c r="C18" s="4" t="s">
        <v>415</v>
      </c>
    </row>
    <row r="19" spans="1:3">
      <c r="A19" s="4" t="s">
        <v>396</v>
      </c>
      <c r="C19" s="4" t="s">
        <v>416</v>
      </c>
    </row>
    <row r="20" spans="1:3">
      <c r="A20" s="4" t="s">
        <v>417</v>
      </c>
    </row>
    <row r="21" spans="1:3">
      <c r="A21" s="4" t="s">
        <v>405</v>
      </c>
      <c r="C21" s="6" t="n">
        <v>2227188</v>
      </c>
    </row>
    <row r="22" spans="1:3">
      <c r="A22" s="4" t="s">
        <v>392</v>
      </c>
      <c r="C22" s="4" t="s">
        <v>407</v>
      </c>
    </row>
    <row r="23" spans="1:3">
      <c r="A23" s="4" t="s">
        <v>409</v>
      </c>
      <c r="C23" s="4" t="s">
        <v>418</v>
      </c>
    </row>
    <row r="24" spans="1:3">
      <c r="A24" s="4" t="s">
        <v>419</v>
      </c>
    </row>
    <row r="25" spans="1:3">
      <c r="A25" s="4" t="s">
        <v>405</v>
      </c>
      <c r="C25" s="6" t="n">
        <v>4324634</v>
      </c>
    </row>
    <row r="26" spans="1:3">
      <c r="A26" s="4" t="s">
        <v>392</v>
      </c>
      <c r="C26" s="4" t="s">
        <v>393</v>
      </c>
    </row>
    <row r="27" spans="1:3">
      <c r="A27" s="4" t="s">
        <v>394</v>
      </c>
      <c r="C27" s="4" t="s">
        <v>420</v>
      </c>
    </row>
    <row r="28" spans="1:3">
      <c r="A28" s="4" t="s">
        <v>396</v>
      </c>
      <c r="C28" s="4" t="s">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6</v>
      </c>
      <c r="C2" s="2" t="s">
        <v>27</v>
      </c>
    </row>
    <row r="3" spans="1:3">
      <c r="A3" s="4" t="s">
        <v>389</v>
      </c>
      <c r="B3" s="6" t="n">
        <v>36729822</v>
      </c>
      <c r="C3" s="6" t="n">
        <v>2883091</v>
      </c>
    </row>
    <row r="4" spans="1:3">
      <c r="A4" s="4" t="s">
        <v>400</v>
      </c>
    </row>
    <row r="5" spans="1:3">
      <c r="A5" s="4" t="s">
        <v>389</v>
      </c>
      <c r="B5" s="5" t="n">
        <v>36729822</v>
      </c>
    </row>
    <row r="6" spans="1:3">
      <c r="A6" s="4" t="s">
        <v>423</v>
      </c>
    </row>
    <row r="7" spans="1:3">
      <c r="A7" s="4" t="s">
        <v>389</v>
      </c>
      <c r="B7" s="6" t="n">
        <v>6121637</v>
      </c>
    </row>
    <row r="8" spans="1:3">
      <c r="A8" s="4" t="s">
        <v>392</v>
      </c>
      <c r="B8" s="4" t="s">
        <v>393</v>
      </c>
    </row>
    <row r="9" spans="1:3">
      <c r="A9" s="4" t="s">
        <v>409</v>
      </c>
      <c r="B9" s="4" t="s">
        <v>424</v>
      </c>
    </row>
    <row r="10" spans="1:3">
      <c r="A10" s="4" t="s">
        <v>423</v>
      </c>
    </row>
    <row r="11" spans="1:3">
      <c r="A11" s="4" t="s">
        <v>389</v>
      </c>
      <c r="B11" s="6" t="n">
        <v>7652046</v>
      </c>
    </row>
    <row r="12" spans="1:3">
      <c r="A12" s="4" t="s">
        <v>392</v>
      </c>
      <c r="B12" s="4" t="s">
        <v>393</v>
      </c>
    </row>
    <row r="13" spans="1:3">
      <c r="A13" s="4" t="s">
        <v>409</v>
      </c>
      <c r="B13" s="4" t="s">
        <v>425</v>
      </c>
    </row>
    <row r="14" spans="1:3">
      <c r="A14" s="4" t="s">
        <v>426</v>
      </c>
    </row>
    <row r="15" spans="1:3">
      <c r="A15" s="4" t="s">
        <v>389</v>
      </c>
      <c r="B15" s="6" t="n">
        <v>6886842</v>
      </c>
    </row>
    <row r="16" spans="1:3">
      <c r="A16" s="4" t="s">
        <v>392</v>
      </c>
      <c r="B16" s="4" t="s">
        <v>393</v>
      </c>
    </row>
    <row r="17" spans="1:3">
      <c r="A17" s="4" t="s">
        <v>409</v>
      </c>
      <c r="B17" s="4" t="s">
        <v>427</v>
      </c>
    </row>
    <row r="18" spans="1:3">
      <c r="A18" s="4" t="s">
        <v>428</v>
      </c>
    </row>
    <row r="19" spans="1:3">
      <c r="A19" s="4" t="s">
        <v>389</v>
      </c>
      <c r="B19" s="6" t="n">
        <v>6886842</v>
      </c>
    </row>
    <row r="20" spans="1:3">
      <c r="A20" s="4" t="s">
        <v>392</v>
      </c>
      <c r="B20" s="4" t="s">
        <v>393</v>
      </c>
    </row>
    <row r="21" spans="1:3">
      <c r="A21" s="4" t="s">
        <v>409</v>
      </c>
      <c r="B21" s="4" t="s">
        <v>429</v>
      </c>
    </row>
    <row r="22" spans="1:3">
      <c r="A22" s="4" t="s">
        <v>430</v>
      </c>
    </row>
    <row r="23" spans="1:3">
      <c r="A23" s="4" t="s">
        <v>389</v>
      </c>
      <c r="B23" s="6" t="n">
        <v>9182455</v>
      </c>
    </row>
    <row r="24" spans="1:3">
      <c r="A24" s="4" t="s">
        <v>392</v>
      </c>
      <c r="B24" s="4" t="s">
        <v>393</v>
      </c>
    </row>
    <row r="25" spans="1:3">
      <c r="A25" s="4" t="s">
        <v>409</v>
      </c>
      <c r="B25"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6</v>
      </c>
      <c r="C2" s="2" t="s">
        <v>27</v>
      </c>
      <c r="D2" s="2" t="s">
        <v>71</v>
      </c>
    </row>
    <row r="3" spans="1:4">
      <c r="A3" s="3" t="s">
        <v>100</v>
      </c>
    </row>
    <row r="4" spans="1:4">
      <c r="A4" s="4" t="s">
        <v>101</v>
      </c>
      <c r="B4" s="6" t="n">
        <v>24048184</v>
      </c>
      <c r="C4" s="6" t="n">
        <v>13888767</v>
      </c>
      <c r="D4" s="6" t="n">
        <v>5612025</v>
      </c>
    </row>
    <row r="5" spans="1:4">
      <c r="A5" s="3" t="s">
        <v>102</v>
      </c>
    </row>
    <row r="6" spans="1:4">
      <c r="A6" s="4" t="s">
        <v>103</v>
      </c>
      <c r="B6" s="5" t="n">
        <v>39314</v>
      </c>
      <c r="C6" s="5" t="n">
        <v>9979</v>
      </c>
      <c r="D6" s="5" t="n">
        <v>8613</v>
      </c>
    </row>
    <row r="7" spans="1:4">
      <c r="A7" s="4" t="s">
        <v>104</v>
      </c>
      <c r="B7" s="5" t="n">
        <v>-38890</v>
      </c>
      <c r="C7" s="4" t="s">
        <v>34</v>
      </c>
      <c r="D7" s="5" t="n">
        <v>53748</v>
      </c>
    </row>
    <row r="8" spans="1:4">
      <c r="A8" s="4" t="s">
        <v>105</v>
      </c>
      <c r="B8" s="4" t="s">
        <v>34</v>
      </c>
      <c r="C8" s="4" t="s">
        <v>34</v>
      </c>
      <c r="D8" s="5" t="n">
        <v>-454836</v>
      </c>
    </row>
    <row r="9" spans="1:4">
      <c r="A9" s="3" t="s">
        <v>106</v>
      </c>
    </row>
    <row r="10" spans="1:4">
      <c r="A10" s="4" t="s">
        <v>107</v>
      </c>
      <c r="B10" s="5" t="n">
        <v>2265897</v>
      </c>
      <c r="C10" s="5" t="n">
        <v>-3689700</v>
      </c>
      <c r="D10" s="5" t="n">
        <v>-5075469</v>
      </c>
    </row>
    <row r="11" spans="1:4">
      <c r="A11" s="4" t="s">
        <v>31</v>
      </c>
      <c r="B11" s="5" t="n">
        <v>-379543</v>
      </c>
      <c r="C11" s="5" t="n">
        <v>1814225</v>
      </c>
      <c r="D11" s="5" t="n">
        <v>-1585777</v>
      </c>
    </row>
    <row r="12" spans="1:4">
      <c r="A12" s="4" t="s">
        <v>33</v>
      </c>
      <c r="B12" s="5" t="n">
        <v>-300280</v>
      </c>
      <c r="C12" s="4" t="s">
        <v>34</v>
      </c>
      <c r="D12" s="5" t="n">
        <v>177</v>
      </c>
    </row>
    <row r="13" spans="1:4">
      <c r="A13" s="4" t="s">
        <v>108</v>
      </c>
      <c r="B13" s="5" t="n">
        <v>-442135</v>
      </c>
      <c r="C13" s="4" t="s">
        <v>34</v>
      </c>
      <c r="D13" s="4" t="s">
        <v>34</v>
      </c>
    </row>
    <row r="14" spans="1:4">
      <c r="A14" s="4" t="s">
        <v>46</v>
      </c>
      <c r="B14" s="5" t="n">
        <v>713599</v>
      </c>
      <c r="C14" s="5" t="n">
        <v>112961</v>
      </c>
      <c r="D14" s="5" t="n">
        <v>370643</v>
      </c>
    </row>
    <row r="15" spans="1:4">
      <c r="A15" s="4" t="s">
        <v>49</v>
      </c>
      <c r="B15" s="5" t="n">
        <v>-8048</v>
      </c>
      <c r="C15" s="5" t="n">
        <v>-24101</v>
      </c>
      <c r="D15" s="5" t="n">
        <v>207</v>
      </c>
    </row>
    <row r="16" spans="1:4">
      <c r="A16" s="4" t="s">
        <v>109</v>
      </c>
      <c r="B16" s="5" t="n">
        <v>1638886</v>
      </c>
      <c r="C16" s="5" t="n">
        <v>2358698</v>
      </c>
      <c r="D16" s="5" t="n">
        <v>1668268</v>
      </c>
    </row>
    <row r="17" spans="1:4">
      <c r="A17" s="4" t="s">
        <v>110</v>
      </c>
      <c r="B17" s="5" t="n">
        <v>66558</v>
      </c>
      <c r="C17" s="4" t="s">
        <v>34</v>
      </c>
      <c r="D17" s="4" t="s">
        <v>34</v>
      </c>
    </row>
    <row r="18" spans="1:4">
      <c r="A18" s="4" t="s">
        <v>111</v>
      </c>
      <c r="B18" s="5" t="n">
        <v>27603542</v>
      </c>
      <c r="C18" s="5" t="n">
        <v>14470829</v>
      </c>
      <c r="D18" s="5" t="n">
        <v>597599</v>
      </c>
    </row>
    <row r="19" spans="1:4">
      <c r="A19" s="3" t="s">
        <v>112</v>
      </c>
    </row>
    <row r="20" spans="1:4">
      <c r="A20" s="4" t="s">
        <v>113</v>
      </c>
      <c r="B20" s="5" t="n">
        <v>-191692</v>
      </c>
      <c r="C20" s="4" t="s">
        <v>34</v>
      </c>
      <c r="D20" s="5" t="n">
        <v>-42315</v>
      </c>
    </row>
    <row r="21" spans="1:4">
      <c r="A21" s="4" t="s">
        <v>114</v>
      </c>
      <c r="B21" s="4" t="s">
        <v>34</v>
      </c>
      <c r="C21" s="4" t="s">
        <v>34</v>
      </c>
      <c r="D21" s="5" t="n">
        <v>-4118</v>
      </c>
    </row>
    <row r="22" spans="1:4">
      <c r="A22" s="4" t="s">
        <v>115</v>
      </c>
      <c r="B22" s="5" t="n">
        <v>-41508250</v>
      </c>
      <c r="C22" s="5" t="n">
        <v>-21295334</v>
      </c>
      <c r="D22" s="5" t="n">
        <v>-24090967</v>
      </c>
    </row>
    <row r="23" spans="1:4">
      <c r="A23" s="4" t="s">
        <v>116</v>
      </c>
      <c r="B23" s="5" t="n">
        <v>20865100</v>
      </c>
      <c r="C23" s="5" t="n">
        <v>23786941</v>
      </c>
      <c r="D23" s="4" t="s">
        <v>34</v>
      </c>
    </row>
    <row r="24" spans="1:4">
      <c r="A24" s="4" t="s">
        <v>117</v>
      </c>
      <c r="B24" s="5" t="n">
        <v>-1473365</v>
      </c>
      <c r="C24" s="4" t="s">
        <v>34</v>
      </c>
      <c r="D24" s="4" t="s">
        <v>34</v>
      </c>
    </row>
    <row r="25" spans="1:4">
      <c r="A25" s="4" t="s">
        <v>118</v>
      </c>
      <c r="B25" s="5" t="n">
        <v>-22308207</v>
      </c>
      <c r="C25" s="5" t="n">
        <v>2491607</v>
      </c>
      <c r="D25" s="5" t="n">
        <v>-24137400</v>
      </c>
    </row>
    <row r="26" spans="1:4">
      <c r="A26" s="3" t="s">
        <v>119</v>
      </c>
    </row>
    <row r="27" spans="1:4">
      <c r="A27" s="4" t="s">
        <v>120</v>
      </c>
      <c r="B27" s="4" t="s">
        <v>34</v>
      </c>
      <c r="C27" s="5" t="n">
        <v>3430</v>
      </c>
      <c r="D27" s="5" t="n">
        <v>958263</v>
      </c>
    </row>
    <row r="28" spans="1:4">
      <c r="A28" s="4" t="s">
        <v>121</v>
      </c>
      <c r="B28" s="4" t="s">
        <v>34</v>
      </c>
      <c r="C28" s="5" t="n">
        <v>-67434</v>
      </c>
      <c r="D28" s="5" t="n">
        <v>-1045554</v>
      </c>
    </row>
    <row r="29" spans="1:4">
      <c r="A29" s="4" t="s">
        <v>122</v>
      </c>
      <c r="B29" s="4" t="s">
        <v>34</v>
      </c>
      <c r="C29" s="4" t="s">
        <v>34</v>
      </c>
      <c r="D29" s="5" t="n">
        <v>24523664</v>
      </c>
    </row>
    <row r="30" spans="1:4">
      <c r="A30" s="4" t="s">
        <v>123</v>
      </c>
      <c r="B30" s="5" t="n">
        <v>18968888</v>
      </c>
      <c r="C30" s="4" t="s">
        <v>34</v>
      </c>
      <c r="D30" s="4" t="s">
        <v>34</v>
      </c>
    </row>
    <row r="31" spans="1:4">
      <c r="A31" s="4" t="s">
        <v>124</v>
      </c>
      <c r="B31" s="5" t="n">
        <v>1090239</v>
      </c>
      <c r="C31" s="4" t="s">
        <v>34</v>
      </c>
      <c r="D31" s="4" t="s">
        <v>34</v>
      </c>
    </row>
    <row r="32" spans="1:4">
      <c r="A32" s="4" t="s">
        <v>125</v>
      </c>
      <c r="B32" s="4" t="s">
        <v>34</v>
      </c>
      <c r="C32" s="5" t="n">
        <v>-15356266</v>
      </c>
      <c r="D32" s="4" t="s">
        <v>34</v>
      </c>
    </row>
    <row r="33" spans="1:4">
      <c r="A33" s="4" t="s">
        <v>126</v>
      </c>
      <c r="B33" s="5" t="n">
        <v>-417998</v>
      </c>
      <c r="C33" s="5" t="n">
        <v>-326053</v>
      </c>
      <c r="D33" s="4" t="s">
        <v>34</v>
      </c>
    </row>
    <row r="34" spans="1:4">
      <c r="A34" s="4" t="s">
        <v>127</v>
      </c>
      <c r="B34" s="5" t="n">
        <v>19641129</v>
      </c>
      <c r="C34" s="5" t="n">
        <v>-15746323</v>
      </c>
      <c r="D34" s="5" t="n">
        <v>24436373</v>
      </c>
    </row>
    <row r="35" spans="1:4">
      <c r="A35" s="4" t="s">
        <v>128</v>
      </c>
      <c r="B35" s="5" t="n">
        <v>348373</v>
      </c>
      <c r="C35" s="5" t="n">
        <v>209111</v>
      </c>
      <c r="D35" s="5" t="n">
        <v>-446056</v>
      </c>
    </row>
    <row r="36" spans="1:4">
      <c r="A36" s="4" t="s">
        <v>129</v>
      </c>
      <c r="B36" s="5" t="n">
        <v>25284837</v>
      </c>
      <c r="C36" s="5" t="n">
        <v>1425224</v>
      </c>
      <c r="D36" s="5" t="n">
        <v>450516</v>
      </c>
    </row>
    <row r="37" spans="1:4">
      <c r="A37" s="4" t="s">
        <v>130</v>
      </c>
      <c r="B37" s="5" t="n">
        <v>1880425</v>
      </c>
      <c r="C37" s="5" t="n">
        <v>455201</v>
      </c>
      <c r="D37" s="5" t="n">
        <v>4685</v>
      </c>
    </row>
    <row r="38" spans="1:4">
      <c r="A38" s="4" t="s">
        <v>131</v>
      </c>
      <c r="B38" s="5" t="n">
        <v>27165262</v>
      </c>
      <c r="C38" s="5" t="n">
        <v>1880425</v>
      </c>
      <c r="D38" s="5" t="n">
        <v>455201</v>
      </c>
    </row>
    <row r="39" spans="1:4">
      <c r="A39" s="3" t="s">
        <v>132</v>
      </c>
    </row>
    <row r="40" spans="1:4">
      <c r="A40" s="4" t="s">
        <v>133</v>
      </c>
      <c r="B40" s="4" t="s">
        <v>34</v>
      </c>
      <c r="C40" s="4" t="s">
        <v>34</v>
      </c>
      <c r="D40" s="4" t="s">
        <v>34</v>
      </c>
    </row>
    <row r="41" spans="1:4">
      <c r="A41" s="4" t="s">
        <v>134</v>
      </c>
      <c r="B41" s="5" t="n">
        <v>317150</v>
      </c>
      <c r="C41" s="5" t="n">
        <v>1012765</v>
      </c>
      <c r="D41" s="5" t="n">
        <v>312024</v>
      </c>
    </row>
    <row r="42" spans="1:4">
      <c r="A42" s="3" t="s">
        <v>135</v>
      </c>
    </row>
    <row r="43" spans="1:4">
      <c r="A43" s="4" t="s">
        <v>136</v>
      </c>
      <c r="B43" s="4" t="s">
        <v>34</v>
      </c>
      <c r="C43" s="4" t="s">
        <v>34</v>
      </c>
      <c r="D43" s="5" t="n">
        <v>454836</v>
      </c>
    </row>
    <row r="44" spans="1:4">
      <c r="A44" s="4" t="s">
        <v>137</v>
      </c>
      <c r="B44" s="5" t="n">
        <v>351225</v>
      </c>
      <c r="C44" s="4" t="s">
        <v>34</v>
      </c>
      <c r="D44" s="4" t="s">
        <v>34</v>
      </c>
    </row>
    <row r="45" spans="1:4">
      <c r="A45" s="4" t="s">
        <v>35</v>
      </c>
      <c r="B45" s="6" t="n">
        <v>763365</v>
      </c>
      <c r="C45" s="4" t="s">
        <v>34</v>
      </c>
      <c r="D45" s="4" t="s">
        <v>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2</v>
      </c>
      <c r="B1" s="2" t="s">
        <v>1</v>
      </c>
    </row>
    <row r="2" spans="1:4">
      <c r="B2" s="2" t="s">
        <v>26</v>
      </c>
      <c r="C2" s="2" t="s">
        <v>27</v>
      </c>
      <c r="D2" s="2" t="s">
        <v>71</v>
      </c>
    </row>
    <row r="3" spans="1:4">
      <c r="A3" s="3" t="s">
        <v>180</v>
      </c>
    </row>
    <row r="4" spans="1:4">
      <c r="A4" s="4" t="s">
        <v>433</v>
      </c>
      <c r="B4" s="6" t="n">
        <v>26286</v>
      </c>
      <c r="C4" s="6" t="n">
        <v>9271</v>
      </c>
      <c r="D4" s="6" t="n">
        <v>83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4</v>
      </c>
      <c r="B1" s="2" t="s">
        <v>26</v>
      </c>
      <c r="C1" s="2" t="s">
        <v>27</v>
      </c>
    </row>
    <row r="2" spans="1:3">
      <c r="A2" s="4" t="s">
        <v>435</v>
      </c>
      <c r="B2" s="6" t="n">
        <v>316696</v>
      </c>
      <c r="C2" s="6" t="n">
        <v>45139</v>
      </c>
    </row>
    <row r="3" spans="1:3">
      <c r="A3" s="4" t="s">
        <v>436</v>
      </c>
      <c r="B3" s="5" t="n">
        <v>-94553</v>
      </c>
      <c r="C3" s="5" t="n">
        <v>-16362</v>
      </c>
    </row>
    <row r="4" spans="1:3">
      <c r="A4" s="4" t="s">
        <v>437</v>
      </c>
      <c r="B4" s="5" t="n">
        <v>222142</v>
      </c>
      <c r="C4" s="5" t="n">
        <v>28777</v>
      </c>
    </row>
    <row r="5" spans="1:3">
      <c r="A5" s="4" t="s">
        <v>370</v>
      </c>
    </row>
    <row r="6" spans="1:3">
      <c r="A6" s="4" t="s">
        <v>435</v>
      </c>
      <c r="B6" s="5" t="n">
        <v>76520</v>
      </c>
      <c r="C6" s="5" t="n">
        <v>24338</v>
      </c>
    </row>
    <row r="7" spans="1:3">
      <c r="A7" s="4" t="s">
        <v>367</v>
      </c>
    </row>
    <row r="8" spans="1:3">
      <c r="A8" s="4" t="s">
        <v>435</v>
      </c>
      <c r="B8" s="5" t="n">
        <v>190346</v>
      </c>
      <c r="C8" s="5" t="n">
        <v>20801</v>
      </c>
    </row>
    <row r="9" spans="1:3">
      <c r="A9" s="4" t="s">
        <v>371</v>
      </c>
    </row>
    <row r="10" spans="1:3">
      <c r="A10" s="4" t="s">
        <v>435</v>
      </c>
      <c r="B10" s="6" t="n">
        <v>49830</v>
      </c>
      <c r="C10"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38</v>
      </c>
      <c r="B1" s="2" t="s">
        <v>302</v>
      </c>
      <c r="C1" s="2" t="s">
        <v>26</v>
      </c>
      <c r="D1" s="2" t="s">
        <v>27</v>
      </c>
      <c r="E1" s="2" t="s">
        <v>71</v>
      </c>
    </row>
    <row r="2" spans="1:5">
      <c r="A2" s="4" t="s">
        <v>439</v>
      </c>
      <c r="B2" s="4" t="s">
        <v>319</v>
      </c>
    </row>
    <row r="3" spans="1:5">
      <c r="A3" s="4" t="s">
        <v>440</v>
      </c>
      <c r="C3" s="6" t="n">
        <v>13028</v>
      </c>
      <c r="D3" s="6" t="n">
        <v>708</v>
      </c>
      <c r="E3" s="6" t="n">
        <v>263</v>
      </c>
    </row>
    <row r="4" spans="1:5">
      <c r="A4" s="4" t="s">
        <v>441</v>
      </c>
    </row>
    <row r="5" spans="1:5">
      <c r="A5" s="4" t="s">
        <v>439</v>
      </c>
      <c r="C5" s="4" t="s">
        <v>319</v>
      </c>
    </row>
    <row r="6" spans="1:5">
      <c r="A6" s="4" t="s">
        <v>442</v>
      </c>
    </row>
    <row r="7" spans="1:5">
      <c r="A7" s="4" t="s">
        <v>439</v>
      </c>
      <c r="C7"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4</v>
      </c>
      <c r="B1" s="2" t="s">
        <v>26</v>
      </c>
      <c r="C1" s="2" t="s">
        <v>27</v>
      </c>
    </row>
    <row r="2" spans="1:3">
      <c r="A2" s="4" t="s">
        <v>445</v>
      </c>
      <c r="B2" s="6" t="n">
        <v>14443</v>
      </c>
      <c r="C2" s="6" t="n">
        <v>-924</v>
      </c>
    </row>
    <row r="3" spans="1:3">
      <c r="A3" s="4" t="s">
        <v>39</v>
      </c>
      <c r="B3" s="5" t="n">
        <v>1428566</v>
      </c>
      <c r="C3" s="5" t="n">
        <v>2772</v>
      </c>
    </row>
    <row r="4" spans="1:3">
      <c r="A4" s="4" t="s">
        <v>442</v>
      </c>
    </row>
    <row r="5" spans="1:3">
      <c r="A5" s="4" t="s">
        <v>446</v>
      </c>
      <c r="B5" s="5" t="n">
        <v>7638</v>
      </c>
      <c r="C5" s="5" t="n">
        <v>3696</v>
      </c>
    </row>
    <row r="6" spans="1:3">
      <c r="A6" s="4" t="s">
        <v>441</v>
      </c>
    </row>
    <row r="7" spans="1:3">
      <c r="A7" s="4" t="s">
        <v>446</v>
      </c>
      <c r="B7" s="6" t="n">
        <v>1435371</v>
      </c>
      <c r="C7" s="4" t="s">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7</v>
      </c>
      <c r="B1" s="2" t="s">
        <v>26</v>
      </c>
      <c r="C1" s="2" t="s">
        <v>27</v>
      </c>
    </row>
    <row r="2" spans="1:3">
      <c r="A2" s="3" t="s">
        <v>186</v>
      </c>
    </row>
    <row r="3" spans="1:3">
      <c r="A3" s="4" t="s">
        <v>448</v>
      </c>
      <c r="B3" s="6" t="n">
        <v>163659</v>
      </c>
      <c r="C3" s="6" t="n">
        <v>163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9</v>
      </c>
      <c r="B1" s="2" t="s">
        <v>1</v>
      </c>
    </row>
    <row r="2" spans="1:4">
      <c r="B2" s="2" t="s">
        <v>26</v>
      </c>
      <c r="C2" s="2" t="s">
        <v>27</v>
      </c>
      <c r="D2" s="2" t="s">
        <v>71</v>
      </c>
    </row>
    <row r="3" spans="1:4">
      <c r="A3" s="3" t="s">
        <v>450</v>
      </c>
    </row>
    <row r="4" spans="1:4">
      <c r="A4" s="4" t="s">
        <v>451</v>
      </c>
      <c r="B4" s="6" t="n">
        <v>237531</v>
      </c>
      <c r="C4" s="6" t="n">
        <v>146429</v>
      </c>
      <c r="D4" s="6" t="n">
        <v>2082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 customWidth="1" max="5" min="5" width="14"/>
  </cols>
  <sheetData>
    <row r="1" spans="1:5">
      <c r="A1" s="1" t="s">
        <v>452</v>
      </c>
      <c r="B1" s="2" t="s">
        <v>453</v>
      </c>
      <c r="C1" s="2" t="s">
        <v>26</v>
      </c>
      <c r="D1" s="2" t="s">
        <v>27</v>
      </c>
      <c r="E1" s="2" t="s">
        <v>71</v>
      </c>
    </row>
    <row r="2" spans="1:5">
      <c r="A2" s="4" t="s">
        <v>454</v>
      </c>
      <c r="B2" s="4" t="s">
        <v>455</v>
      </c>
      <c r="C2" s="4" t="s">
        <v>456</v>
      </c>
      <c r="D2" s="4" t="s">
        <v>456</v>
      </c>
      <c r="E2" s="4" t="s">
        <v>456</v>
      </c>
    </row>
    <row r="3" spans="1:5">
      <c r="A3" s="4" t="s">
        <v>457</v>
      </c>
      <c r="C3" s="6" t="n">
        <v>897665</v>
      </c>
    </row>
    <row r="4" spans="1:5">
      <c r="A4" s="4" t="s">
        <v>458</v>
      </c>
      <c r="C4" s="4" t="s">
        <v>459</v>
      </c>
    </row>
    <row r="5" spans="1:5">
      <c r="A5" s="4" t="s">
        <v>460</v>
      </c>
      <c r="C5" s="6" t="n">
        <v>3043</v>
      </c>
      <c r="D5" s="6" t="n">
        <v>7570</v>
      </c>
    </row>
    <row r="6" spans="1:5">
      <c r="A6" s="4" t="s">
        <v>461</v>
      </c>
      <c r="C6" s="6" t="n">
        <v>-38890</v>
      </c>
      <c r="D6" s="4" t="s">
        <v>34</v>
      </c>
      <c r="E6" s="6" t="n">
        <v>53748</v>
      </c>
    </row>
    <row r="7" spans="1:5">
      <c r="A7" s="4" t="s">
        <v>462</v>
      </c>
      <c r="C7" s="4" t="s">
        <v>463</v>
      </c>
    </row>
    <row r="8" spans="1:5">
      <c r="A8" s="4" t="s">
        <v>464</v>
      </c>
    </row>
    <row r="9" spans="1:5">
      <c r="A9" s="4" t="s">
        <v>454</v>
      </c>
      <c r="C9" s="4" t="s">
        <v>465</v>
      </c>
    </row>
    <row r="10" spans="1:5">
      <c r="A10" s="4" t="s">
        <v>466</v>
      </c>
      <c r="C10" s="4" t="s">
        <v>378</v>
      </c>
    </row>
    <row r="11" spans="1:5">
      <c r="A11" s="4" t="s">
        <v>467</v>
      </c>
      <c r="C11" s="4" t="s">
        <v>468</v>
      </c>
    </row>
    <row r="12" spans="1:5">
      <c r="A12" s="4" t="s">
        <v>469</v>
      </c>
    </row>
    <row r="13" spans="1:5">
      <c r="A13" s="4" t="s">
        <v>454</v>
      </c>
      <c r="C13" s="4" t="s">
        <v>456</v>
      </c>
    </row>
    <row r="14" spans="1:5">
      <c r="A14" s="4" t="s">
        <v>470</v>
      </c>
    </row>
    <row r="15" spans="1:5">
      <c r="A15" s="4" t="s">
        <v>454</v>
      </c>
      <c r="C15"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1</v>
      </c>
      <c r="B1" s="2" t="s">
        <v>1</v>
      </c>
    </row>
    <row r="2" spans="1:4">
      <c r="B2" s="2" t="s">
        <v>26</v>
      </c>
      <c r="C2" s="2" t="s">
        <v>27</v>
      </c>
      <c r="D2" s="2" t="s">
        <v>71</v>
      </c>
    </row>
    <row r="3" spans="1:4">
      <c r="A3" s="3" t="s">
        <v>191</v>
      </c>
    </row>
    <row r="4" spans="1:4">
      <c r="A4" s="4" t="s">
        <v>472</v>
      </c>
      <c r="B4" s="6" t="n">
        <v>672205</v>
      </c>
      <c r="C4" s="6" t="n">
        <v>2452822</v>
      </c>
      <c r="D4" s="6" t="n">
        <v>1817000</v>
      </c>
    </row>
    <row r="5" spans="1:4">
      <c r="A5" s="4" t="s">
        <v>473</v>
      </c>
      <c r="B5" s="5" t="n">
        <v>-38890</v>
      </c>
      <c r="C5" s="4" t="s">
        <v>34</v>
      </c>
      <c r="D5" s="5" t="n">
        <v>53748</v>
      </c>
    </row>
    <row r="6" spans="1:4">
      <c r="A6" s="4" t="s">
        <v>474</v>
      </c>
      <c r="B6" s="6" t="n">
        <v>633315</v>
      </c>
      <c r="C6" s="6" t="n">
        <v>2452822</v>
      </c>
      <c r="D6" s="6" t="n">
        <v>18707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5</v>
      </c>
      <c r="B1" s="2" t="s">
        <v>453</v>
      </c>
      <c r="C1" s="2" t="s">
        <v>26</v>
      </c>
      <c r="D1" s="2" t="s">
        <v>27</v>
      </c>
      <c r="E1" s="2" t="s">
        <v>71</v>
      </c>
    </row>
    <row r="2" spans="1:5">
      <c r="A2" s="3" t="s">
        <v>191</v>
      </c>
    </row>
    <row r="3" spans="1:5">
      <c r="A3" s="4" t="s">
        <v>476</v>
      </c>
      <c r="C3" s="6" t="n">
        <v>24681499</v>
      </c>
      <c r="D3" s="6" t="n">
        <v>16341589</v>
      </c>
      <c r="E3" s="6" t="n">
        <v>7482773</v>
      </c>
    </row>
    <row r="4" spans="1:5">
      <c r="A4" s="4" t="s">
        <v>477</v>
      </c>
      <c r="B4" s="4" t="s">
        <v>455</v>
      </c>
      <c r="C4" s="4" t="s">
        <v>456</v>
      </c>
      <c r="D4" s="4" t="s">
        <v>456</v>
      </c>
      <c r="E4" s="4" t="s">
        <v>456</v>
      </c>
    </row>
    <row r="5" spans="1:5">
      <c r="A5" s="4" t="s">
        <v>478</v>
      </c>
      <c r="C5" s="6" t="n">
        <v>6170375</v>
      </c>
      <c r="D5" s="6" t="n">
        <v>4085397</v>
      </c>
      <c r="E5" s="6" t="n">
        <v>1870693</v>
      </c>
    </row>
    <row r="6" spans="1:5">
      <c r="A6" s="4" t="s">
        <v>479</v>
      </c>
      <c r="C6" s="5" t="n">
        <v>2505</v>
      </c>
      <c r="D6" s="5" t="n">
        <v>7904</v>
      </c>
      <c r="E6" s="4" t="s">
        <v>34</v>
      </c>
    </row>
    <row r="7" spans="1:5">
      <c r="A7" s="4" t="s">
        <v>480</v>
      </c>
      <c r="C7" s="5" t="n">
        <v>-5617858</v>
      </c>
      <c r="D7" s="5" t="n">
        <v>-1640885</v>
      </c>
      <c r="E7" s="4" t="s">
        <v>34</v>
      </c>
    </row>
    <row r="8" spans="1:5">
      <c r="A8" s="4" t="s">
        <v>481</v>
      </c>
      <c r="C8" s="5" t="n">
        <v>78293</v>
      </c>
      <c r="D8" s="5" t="n">
        <v>406</v>
      </c>
      <c r="E8" s="5" t="n">
        <v>55</v>
      </c>
    </row>
    <row r="9" spans="1:5">
      <c r="A9" s="4" t="s">
        <v>482</v>
      </c>
      <c r="C9" s="6" t="n">
        <v>633315</v>
      </c>
      <c r="D9" s="6" t="n">
        <v>2452822</v>
      </c>
      <c r="E9" s="6" t="n">
        <v>18707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3</v>
      </c>
      <c r="B1" s="2" t="s">
        <v>26</v>
      </c>
      <c r="C1" s="2" t="s">
        <v>27</v>
      </c>
    </row>
    <row r="2" spans="1:3">
      <c r="A2" s="3" t="s">
        <v>191</v>
      </c>
    </row>
    <row r="3" spans="1:3">
      <c r="A3" s="4" t="s">
        <v>484</v>
      </c>
      <c r="B3" s="6" t="n">
        <v>144342</v>
      </c>
      <c r="C3" s="6" t="n">
        <v>7570</v>
      </c>
    </row>
    <row r="4" spans="1:3">
      <c r="A4" s="4" t="s">
        <v>485</v>
      </c>
      <c r="B4" s="5" t="n">
        <v>144342</v>
      </c>
      <c r="C4" s="5" t="n">
        <v>7570</v>
      </c>
    </row>
    <row r="5" spans="1:3">
      <c r="A5" s="4" t="s">
        <v>486</v>
      </c>
      <c r="B5" s="5" t="n">
        <v>-10613</v>
      </c>
      <c r="C5" s="5" t="n">
        <v>-7570</v>
      </c>
    </row>
    <row r="6" spans="1:3">
      <c r="A6" s="4" t="s">
        <v>487</v>
      </c>
      <c r="B6" s="5" t="n">
        <v>133729</v>
      </c>
      <c r="C6" s="4" t="s">
        <v>34</v>
      </c>
    </row>
    <row r="7" spans="1:3">
      <c r="A7" s="4" t="s">
        <v>488</v>
      </c>
      <c r="B7" s="5" t="n">
        <v>213511</v>
      </c>
      <c r="C7" s="4" t="s">
        <v>34</v>
      </c>
    </row>
    <row r="8" spans="1:3">
      <c r="A8" s="4" t="s">
        <v>489</v>
      </c>
      <c r="B8" s="6" t="n">
        <v>213511</v>
      </c>
      <c r="C8"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8</v>
      </c>
      <c r="B1" s="2" t="s">
        <v>1</v>
      </c>
    </row>
    <row r="2" spans="1:2">
      <c r="B2" s="2" t="s">
        <v>139</v>
      </c>
    </row>
    <row r="3" spans="1:2">
      <c r="A3" s="3" t="s">
        <v>140</v>
      </c>
    </row>
    <row r="4" spans="1:2">
      <c r="A4" s="4" t="s">
        <v>141</v>
      </c>
      <c r="B4" s="6" t="n">
        <v>12625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0</v>
      </c>
      <c r="B1" s="2" t="s">
        <v>26</v>
      </c>
      <c r="C1" s="2" t="s">
        <v>27</v>
      </c>
    </row>
    <row r="2" spans="1:3">
      <c r="A2" s="3" t="s">
        <v>191</v>
      </c>
    </row>
    <row r="3" spans="1:3">
      <c r="A3" s="4" t="s">
        <v>491</v>
      </c>
      <c r="B3" s="6" t="n">
        <v>3264841</v>
      </c>
      <c r="C3" s="6" t="n">
        <v>2729691</v>
      </c>
    </row>
    <row r="4" spans="1:3">
      <c r="A4" s="4" t="s">
        <v>492</v>
      </c>
      <c r="B4" s="5" t="n">
        <v>2140713</v>
      </c>
      <c r="C4" s="5" t="n">
        <v>916606</v>
      </c>
    </row>
    <row r="5" spans="1:3">
      <c r="A5" s="4" t="s">
        <v>493</v>
      </c>
      <c r="B5" s="5" t="n">
        <v>274540</v>
      </c>
      <c r="C5" s="5" t="n">
        <v>109575</v>
      </c>
    </row>
    <row r="6" spans="1:3">
      <c r="A6" s="4" t="s">
        <v>494</v>
      </c>
      <c r="B6" s="6" t="n">
        <v>5680094</v>
      </c>
      <c r="C6" s="6" t="n">
        <v>37558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6</v>
      </c>
      <c r="C2" s="2" t="s">
        <v>27</v>
      </c>
      <c r="D2" s="2" t="s">
        <v>71</v>
      </c>
    </row>
    <row r="3" spans="1:4">
      <c r="A3" s="3" t="s">
        <v>194</v>
      </c>
    </row>
    <row r="4" spans="1:4">
      <c r="A4" s="4" t="s">
        <v>101</v>
      </c>
      <c r="B4" s="6" t="n">
        <v>24048184</v>
      </c>
      <c r="C4" s="6" t="n">
        <v>13888767</v>
      </c>
      <c r="D4" s="6" t="n">
        <v>5612025</v>
      </c>
    </row>
    <row r="5" spans="1:4">
      <c r="A5" s="4" t="s">
        <v>496</v>
      </c>
      <c r="B5" s="5" t="n">
        <v>20880706</v>
      </c>
      <c r="C5" s="5" t="n">
        <v>20000000</v>
      </c>
      <c r="D5" s="5" t="n">
        <v>20000000</v>
      </c>
    </row>
    <row r="6" spans="1:4">
      <c r="A6" s="4" t="s">
        <v>497</v>
      </c>
      <c r="B6" s="4" t="s">
        <v>34</v>
      </c>
      <c r="C6" s="4" t="s">
        <v>34</v>
      </c>
      <c r="D6" s="4" t="s">
        <v>34</v>
      </c>
    </row>
    <row r="7" spans="1:4">
      <c r="A7" s="4" t="s">
        <v>498</v>
      </c>
      <c r="B7" s="7" t="n">
        <v>1.152</v>
      </c>
      <c r="C7" s="7" t="n">
        <v>0.694</v>
      </c>
      <c r="D7" s="7" t="n">
        <v>0.2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99</v>
      </c>
      <c r="B1" s="2" t="s">
        <v>302</v>
      </c>
      <c r="C1" s="2" t="s">
        <v>26</v>
      </c>
      <c r="D1" s="2" t="s">
        <v>500</v>
      </c>
    </row>
    <row r="2" spans="1:4">
      <c r="A2" s="4" t="s">
        <v>501</v>
      </c>
      <c r="D2" s="6" t="n">
        <v>1836491</v>
      </c>
    </row>
    <row r="3" spans="1:4">
      <c r="A3" s="4" t="s">
        <v>502</v>
      </c>
      <c r="B3" s="6" t="n">
        <v>1435371</v>
      </c>
    </row>
    <row r="4" spans="1:4">
      <c r="A4" s="4" t="s">
        <v>503</v>
      </c>
      <c r="B4" s="4" t="s">
        <v>319</v>
      </c>
    </row>
    <row r="5" spans="1:4">
      <c r="A5" s="4" t="s">
        <v>464</v>
      </c>
    </row>
    <row r="6" spans="1:4">
      <c r="A6" s="4" t="s">
        <v>504</v>
      </c>
      <c r="B6" s="4" t="s">
        <v>322</v>
      </c>
    </row>
    <row r="7" spans="1:4">
      <c r="A7" s="4" t="s">
        <v>501</v>
      </c>
      <c r="B7" s="6" t="n">
        <v>1836491</v>
      </c>
    </row>
    <row r="8" spans="1:4">
      <c r="A8" s="4" t="s">
        <v>505</v>
      </c>
      <c r="C8" s="6" t="n">
        <v>63578</v>
      </c>
    </row>
    <row r="9" spans="1:4">
      <c r="A9" s="4" t="s">
        <v>506</v>
      </c>
      <c r="C9" s="6" t="n">
        <v>2172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6</v>
      </c>
      <c r="C1" s="2" t="s">
        <v>500</v>
      </c>
      <c r="D1" s="2" t="s">
        <v>27</v>
      </c>
    </row>
    <row r="2" spans="1:4">
      <c r="A2" s="3" t="s">
        <v>197</v>
      </c>
    </row>
    <row r="3" spans="1:4">
      <c r="A3" s="4" t="s">
        <v>508</v>
      </c>
      <c r="C3" s="6" t="n">
        <v>1836491</v>
      </c>
    </row>
    <row r="4" spans="1:4">
      <c r="A4" s="4" t="s">
        <v>509</v>
      </c>
      <c r="C4" s="5" t="n">
        <v>314060</v>
      </c>
    </row>
    <row r="5" spans="1:4">
      <c r="A5" s="4" t="s">
        <v>510</v>
      </c>
      <c r="C5" s="5" t="n">
        <v>83777</v>
      </c>
    </row>
    <row r="6" spans="1:4">
      <c r="A6" s="4" t="s">
        <v>511</v>
      </c>
      <c r="C6" s="5" t="n">
        <v>24400</v>
      </c>
    </row>
    <row r="7" spans="1:4">
      <c r="A7" s="4" t="s">
        <v>512</v>
      </c>
      <c r="C7" s="5" t="n">
        <v>95339</v>
      </c>
    </row>
    <row r="8" spans="1:4">
      <c r="A8" s="4" t="s">
        <v>513</v>
      </c>
      <c r="C8" s="5" t="n">
        <v>1435371</v>
      </c>
    </row>
    <row r="9" spans="1:4">
      <c r="A9" s="4" t="s">
        <v>42</v>
      </c>
      <c r="B9" s="6" t="n">
        <v>752345</v>
      </c>
      <c r="C9" s="5" t="n">
        <v>752345</v>
      </c>
      <c r="D9" s="4" t="s">
        <v>34</v>
      </c>
    </row>
    <row r="10" spans="1:4">
      <c r="A10" s="4" t="s">
        <v>514</v>
      </c>
      <c r="C10" s="5" t="n">
        <v>-868801</v>
      </c>
    </row>
    <row r="11" spans="1:4">
      <c r="A11" s="4" t="s">
        <v>148</v>
      </c>
      <c r="C11" s="6" t="n">
        <v>1836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5</v>
      </c>
      <c r="B1" s="2" t="s">
        <v>1</v>
      </c>
    </row>
    <row r="2" spans="1:4">
      <c r="B2" s="2" t="s">
        <v>26</v>
      </c>
      <c r="C2" s="2" t="s">
        <v>27</v>
      </c>
      <c r="D2" s="2" t="s">
        <v>71</v>
      </c>
    </row>
    <row r="3" spans="1:4">
      <c r="A3" s="4" t="s">
        <v>516</v>
      </c>
    </row>
    <row r="4" spans="1:4">
      <c r="A4" s="4" t="s">
        <v>517</v>
      </c>
      <c r="D4" s="4" t="s">
        <v>518</v>
      </c>
    </row>
    <row r="5" spans="1:4">
      <c r="A5" s="4" t="s">
        <v>519</v>
      </c>
    </row>
    <row r="6" spans="1:4">
      <c r="A6" s="4" t="s">
        <v>517</v>
      </c>
      <c r="D6" s="4" t="s">
        <v>520</v>
      </c>
    </row>
    <row r="7" spans="1:4">
      <c r="A7" s="4" t="s">
        <v>521</v>
      </c>
    </row>
    <row r="8" spans="1:4">
      <c r="A8" s="4" t="s">
        <v>517</v>
      </c>
      <c r="B8" s="4" t="s">
        <v>364</v>
      </c>
      <c r="C8" s="4" t="s">
        <v>364</v>
      </c>
    </row>
    <row r="9" spans="1:4">
      <c r="A9" s="4" t="s">
        <v>522</v>
      </c>
    </row>
    <row r="10" spans="1:4">
      <c r="A10" s="4" t="s">
        <v>517</v>
      </c>
      <c r="B10" s="4" t="s">
        <v>523</v>
      </c>
      <c r="C10" s="4" t="s">
        <v>465</v>
      </c>
      <c r="D10" s="4" t="s">
        <v>524</v>
      </c>
    </row>
    <row r="11" spans="1:4">
      <c r="A11" s="4" t="s">
        <v>525</v>
      </c>
    </row>
    <row r="12" spans="1:4">
      <c r="A12" s="4" t="s">
        <v>517</v>
      </c>
      <c r="B12" s="4" t="s">
        <v>526</v>
      </c>
      <c r="C12" s="4" t="s">
        <v>527</v>
      </c>
      <c r="D12" s="4" t="s">
        <v>528</v>
      </c>
    </row>
    <row r="13" spans="1:4">
      <c r="A13" s="4" t="s">
        <v>529</v>
      </c>
    </row>
    <row r="14" spans="1:4">
      <c r="A14" s="4" t="s">
        <v>517</v>
      </c>
      <c r="B14" s="4" t="s">
        <v>530</v>
      </c>
    </row>
    <row r="15" spans="1:4">
      <c r="A15" s="4" t="s">
        <v>531</v>
      </c>
    </row>
    <row r="16" spans="1:4">
      <c r="A16" s="4" t="s">
        <v>517</v>
      </c>
      <c r="B16" s="4" t="s">
        <v>532</v>
      </c>
    </row>
    <row r="17" spans="1:4">
      <c r="A17" s="4" t="s">
        <v>533</v>
      </c>
    </row>
    <row r="18" spans="1:4">
      <c r="A18" s="4" t="s">
        <v>517</v>
      </c>
      <c r="B18" s="4" t="s">
        <v>534</v>
      </c>
    </row>
    <row r="19" spans="1:4">
      <c r="A19" s="4" t="s">
        <v>535</v>
      </c>
    </row>
    <row r="20" spans="1:4">
      <c r="A20" s="4" t="s">
        <v>517</v>
      </c>
      <c r="B20" s="4" t="s">
        <v>536</v>
      </c>
    </row>
    <row r="21" spans="1:4">
      <c r="A21" s="4" t="s">
        <v>537</v>
      </c>
    </row>
    <row r="22" spans="1:4">
      <c r="A22" s="4" t="s">
        <v>517</v>
      </c>
      <c r="D22" s="4" t="s">
        <v>538</v>
      </c>
    </row>
    <row r="23" spans="1:4">
      <c r="A23" s="4" t="s">
        <v>539</v>
      </c>
    </row>
    <row r="24" spans="1:4">
      <c r="A24" s="4" t="s">
        <v>517</v>
      </c>
      <c r="D24" s="4" t="s">
        <v>538</v>
      </c>
    </row>
    <row r="25" spans="1:4">
      <c r="A25" s="4" t="s">
        <v>540</v>
      </c>
    </row>
    <row r="26" spans="1:4">
      <c r="A26" s="4" t="s">
        <v>517</v>
      </c>
      <c r="D26" s="4" t="s">
        <v>5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2</v>
      </c>
      <c r="B1" s="2" t="s">
        <v>1</v>
      </c>
    </row>
    <row r="2" spans="1:4">
      <c r="B2" s="2" t="s">
        <v>26</v>
      </c>
      <c r="C2" s="2" t="s">
        <v>27</v>
      </c>
      <c r="D2" s="2" t="s">
        <v>71</v>
      </c>
    </row>
    <row r="3" spans="1:4">
      <c r="A3" s="3" t="s">
        <v>203</v>
      </c>
    </row>
    <row r="4" spans="1:4">
      <c r="A4" s="4" t="s">
        <v>543</v>
      </c>
      <c r="B4" s="6" t="n">
        <v>975868</v>
      </c>
      <c r="C4" s="6" t="n">
        <v>453667</v>
      </c>
      <c r="D4" s="6" t="n">
        <v>4839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39</v>
      </c>
    </row>
    <row r="2" spans="1:2">
      <c r="A2" s="5" t="n">
        <v>2018</v>
      </c>
      <c r="B2" s="6" t="n">
        <v>1819302</v>
      </c>
    </row>
    <row r="3" spans="1:2">
      <c r="A3" s="5" t="n">
        <v>2019</v>
      </c>
      <c r="B3" s="5" t="n">
        <v>1738700</v>
      </c>
    </row>
    <row r="4" spans="1:2">
      <c r="A4" s="5" t="n">
        <v>2020</v>
      </c>
      <c r="B4" s="5" t="n">
        <v>823372</v>
      </c>
    </row>
    <row r="5" spans="1:2">
      <c r="A5" s="4" t="s">
        <v>148</v>
      </c>
      <c r="B5" s="6" t="n">
        <v>43813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5</v>
      </c>
      <c r="B1" s="2" t="s">
        <v>1</v>
      </c>
    </row>
    <row r="2" spans="1:3">
      <c r="B2" s="2" t="s">
        <v>26</v>
      </c>
      <c r="C2" s="2" t="s">
        <v>27</v>
      </c>
    </row>
    <row r="3" spans="1:3">
      <c r="A3" s="4" t="s">
        <v>546</v>
      </c>
      <c r="B3" s="6" t="n">
        <v>12284878</v>
      </c>
      <c r="C3" s="6" t="n">
        <v>10977359</v>
      </c>
    </row>
    <row r="4" spans="1:3">
      <c r="A4" s="4" t="s">
        <v>59</v>
      </c>
      <c r="B4" s="5" t="n">
        <v>41556125</v>
      </c>
      <c r="C4" s="5" t="n">
        <v>17679458</v>
      </c>
    </row>
    <row r="5" spans="1:3">
      <c r="A5" s="4" t="s">
        <v>547</v>
      </c>
      <c r="B5" s="6" t="n">
        <v>12284878</v>
      </c>
      <c r="C5" s="6" t="n">
        <v>10977359</v>
      </c>
    </row>
    <row r="6" spans="1:3">
      <c r="A6" s="4" t="s">
        <v>362</v>
      </c>
    </row>
    <row r="7" spans="1:3">
      <c r="A7" s="4" t="s">
        <v>363</v>
      </c>
      <c r="B7" s="4" t="s">
        <v>364</v>
      </c>
    </row>
    <row r="8" spans="1:3">
      <c r="A8" s="4" t="s">
        <v>365</v>
      </c>
    </row>
    <row r="9" spans="1:3">
      <c r="A9" s="4" t="s">
        <v>363</v>
      </c>
      <c r="B9" s="4" t="s">
        <v>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548</v>
      </c>
      <c r="B1" s="2" t="s">
        <v>549</v>
      </c>
      <c r="C1" s="2" t="s">
        <v>26</v>
      </c>
      <c r="D1" s="2" t="s">
        <v>27</v>
      </c>
      <c r="E1" s="2" t="s">
        <v>550</v>
      </c>
    </row>
    <row r="2" spans="1:5">
      <c r="A2" s="4" t="s">
        <v>551</v>
      </c>
      <c r="C2" s="7" t="n">
        <v>0.001</v>
      </c>
      <c r="D2" s="7" t="n">
        <v>0.001</v>
      </c>
      <c r="E2" s="7" t="n">
        <v>0.001</v>
      </c>
    </row>
    <row r="3" spans="1:5">
      <c r="A3" s="4" t="s">
        <v>552</v>
      </c>
      <c r="B3" s="4" t="s">
        <v>553</v>
      </c>
    </row>
    <row r="4" spans="1:5">
      <c r="A4" s="4" t="s">
        <v>554</v>
      </c>
      <c r="B4" s="5" t="n">
        <v>20000000</v>
      </c>
    </row>
    <row r="5" spans="1:5">
      <c r="A5" s="4" t="s">
        <v>365</v>
      </c>
    </row>
    <row r="6" spans="1:5">
      <c r="A6" s="4" t="s">
        <v>66</v>
      </c>
      <c r="E6" s="5" t="n">
        <v>8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556</v>
      </c>
    </row>
    <row r="2" spans="1:2">
      <c r="A2" s="4" t="s">
        <v>557</v>
      </c>
      <c r="B2" s="4" t="s">
        <v>558</v>
      </c>
    </row>
    <row r="3" spans="1:2">
      <c r="A3" s="4" t="s">
        <v>559</v>
      </c>
      <c r="B3" s="6" t="n">
        <v>15700000</v>
      </c>
    </row>
    <row r="4" spans="1:2">
      <c r="A4" s="4" t="s">
        <v>360</v>
      </c>
    </row>
    <row r="5" spans="1:2">
      <c r="A5" s="4" t="s">
        <v>559</v>
      </c>
      <c r="B5" s="6"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8"/>
    <col customWidth="1" max="6" min="6" width="46"/>
    <col customWidth="1" max="7" min="7" width="13"/>
  </cols>
  <sheetData>
    <row r="1" spans="1:7">
      <c r="A1" s="1" t="s">
        <v>142</v>
      </c>
      <c r="B1" s="2" t="s">
        <v>143</v>
      </c>
      <c r="C1" s="2" t="s">
        <v>144</v>
      </c>
      <c r="D1" s="2" t="s">
        <v>145</v>
      </c>
      <c r="E1" s="2" t="s">
        <v>146</v>
      </c>
      <c r="F1" s="2" t="s">
        <v>147</v>
      </c>
      <c r="G1" s="2" t="s">
        <v>148</v>
      </c>
    </row>
    <row r="2" spans="1:7">
      <c r="A2" s="4" t="s">
        <v>149</v>
      </c>
      <c r="B2" s="4" t="s">
        <v>34</v>
      </c>
      <c r="C2" s="4" t="s">
        <v>34</v>
      </c>
      <c r="D2" s="4" t="s">
        <v>34</v>
      </c>
      <c r="E2" s="6" t="n">
        <v>-164250</v>
      </c>
      <c r="F2" s="6" t="n">
        <v>-633</v>
      </c>
      <c r="G2" s="6" t="n">
        <v>-164883</v>
      </c>
    </row>
    <row r="3" spans="1:7">
      <c r="A3" s="4" t="s">
        <v>150</v>
      </c>
      <c r="B3" s="4" t="s">
        <v>34</v>
      </c>
    </row>
    <row r="4" spans="1:7">
      <c r="A4" s="4" t="s">
        <v>101</v>
      </c>
      <c r="B4" s="4" t="s">
        <v>34</v>
      </c>
      <c r="C4" s="4" t="s">
        <v>34</v>
      </c>
      <c r="D4" s="4" t="s">
        <v>34</v>
      </c>
      <c r="E4" s="5" t="n">
        <v>5612025</v>
      </c>
      <c r="F4" s="4" t="s">
        <v>34</v>
      </c>
      <c r="G4" s="5" t="n">
        <v>5612025</v>
      </c>
    </row>
    <row r="5" spans="1:7">
      <c r="A5" s="4" t="s">
        <v>151</v>
      </c>
      <c r="B5" s="6" t="n">
        <v>20000</v>
      </c>
      <c r="C5" s="4" t="s">
        <v>34</v>
      </c>
      <c r="D5" s="4" t="s">
        <v>34</v>
      </c>
      <c r="E5" s="4" t="s">
        <v>34</v>
      </c>
      <c r="F5" s="4" t="s">
        <v>34</v>
      </c>
      <c r="G5" s="5" t="n">
        <v>20000</v>
      </c>
    </row>
    <row r="6" spans="1:7">
      <c r="A6" s="4" t="s">
        <v>152</v>
      </c>
      <c r="B6" s="5" t="n">
        <v>20000000</v>
      </c>
    </row>
    <row r="7" spans="1:7">
      <c r="A7" s="4" t="s">
        <v>122</v>
      </c>
      <c r="B7" s="4" t="s">
        <v>34</v>
      </c>
      <c r="C7" s="5" t="n">
        <v>24503664</v>
      </c>
      <c r="D7" s="4" t="s">
        <v>34</v>
      </c>
      <c r="E7" s="4" t="s">
        <v>34</v>
      </c>
      <c r="F7" s="4" t="s">
        <v>34</v>
      </c>
      <c r="G7" s="5" t="n">
        <v>24503664</v>
      </c>
    </row>
    <row r="8" spans="1:7">
      <c r="A8" s="4" t="s">
        <v>153</v>
      </c>
      <c r="B8" s="4" t="s">
        <v>34</v>
      </c>
      <c r="C8" s="4" t="s">
        <v>34</v>
      </c>
      <c r="D8" s="5" t="n">
        <v>545013</v>
      </c>
      <c r="E8" s="5" t="n">
        <v>-545013</v>
      </c>
      <c r="F8" s="4" t="s">
        <v>34</v>
      </c>
      <c r="G8" s="4" t="s">
        <v>34</v>
      </c>
    </row>
    <row r="9" spans="1:7">
      <c r="A9" s="4" t="s">
        <v>154</v>
      </c>
      <c r="B9" s="4" t="s">
        <v>34</v>
      </c>
      <c r="C9" s="4" t="s">
        <v>34</v>
      </c>
      <c r="D9" s="4" t="s">
        <v>34</v>
      </c>
      <c r="E9" s="4" t="s">
        <v>34</v>
      </c>
      <c r="F9" s="5" t="n">
        <v>-1645416</v>
      </c>
      <c r="G9" s="5" t="n">
        <v>-1645416</v>
      </c>
    </row>
    <row r="10" spans="1:7">
      <c r="A10" s="4" t="s">
        <v>155</v>
      </c>
      <c r="B10" s="6" t="n">
        <v>20000</v>
      </c>
      <c r="C10" s="5" t="n">
        <v>24503664</v>
      </c>
      <c r="D10" s="5" t="n">
        <v>545013</v>
      </c>
      <c r="E10" s="5" t="n">
        <v>4902762</v>
      </c>
      <c r="F10" s="5" t="n">
        <v>-1646049</v>
      </c>
      <c r="G10" s="5" t="n">
        <v>28325390</v>
      </c>
    </row>
    <row r="11" spans="1:7">
      <c r="A11" s="4" t="s">
        <v>156</v>
      </c>
      <c r="B11" s="5" t="n">
        <v>20000000</v>
      </c>
    </row>
    <row r="12" spans="1:7">
      <c r="A12" s="4" t="s">
        <v>101</v>
      </c>
      <c r="B12" s="4" t="s">
        <v>34</v>
      </c>
      <c r="C12" s="4" t="s">
        <v>34</v>
      </c>
      <c r="D12" s="4" t="s">
        <v>34</v>
      </c>
      <c r="E12" s="5" t="n">
        <v>13888767</v>
      </c>
      <c r="F12" s="4" t="s">
        <v>34</v>
      </c>
      <c r="G12" s="5" t="n">
        <v>13888767</v>
      </c>
    </row>
    <row r="13" spans="1:7">
      <c r="A13" s="4" t="s">
        <v>122</v>
      </c>
      <c r="B13" s="4" t="s">
        <v>34</v>
      </c>
      <c r="C13" s="5" t="n">
        <v>-15356266</v>
      </c>
      <c r="D13" s="4" t="s">
        <v>34</v>
      </c>
      <c r="E13" s="4" t="s">
        <v>34</v>
      </c>
      <c r="F13" s="4" t="s">
        <v>34</v>
      </c>
      <c r="G13" s="5" t="n">
        <v>-15356266</v>
      </c>
    </row>
    <row r="14" spans="1:7">
      <c r="A14" s="4" t="s">
        <v>153</v>
      </c>
      <c r="B14" s="4" t="s">
        <v>34</v>
      </c>
      <c r="C14" s="4" t="s">
        <v>34</v>
      </c>
      <c r="D14" s="5" t="n">
        <v>1112071</v>
      </c>
      <c r="E14" s="5" t="n">
        <v>-1112071</v>
      </c>
      <c r="F14" s="4" t="s">
        <v>34</v>
      </c>
      <c r="G14" s="4" t="s">
        <v>34</v>
      </c>
    </row>
    <row r="15" spans="1:7">
      <c r="A15" s="4" t="s">
        <v>154</v>
      </c>
      <c r="B15" s="4" t="s">
        <v>34</v>
      </c>
      <c r="C15" s="4" t="s">
        <v>34</v>
      </c>
      <c r="D15" s="4" t="s">
        <v>34</v>
      </c>
      <c r="E15" s="4" t="s">
        <v>34</v>
      </c>
      <c r="F15" s="5" t="n">
        <v>-1468548</v>
      </c>
      <c r="G15" s="5" t="n">
        <v>-1468548</v>
      </c>
    </row>
    <row r="16" spans="1:7">
      <c r="A16" s="4" t="s">
        <v>157</v>
      </c>
      <c r="B16" s="6" t="n">
        <v>20000</v>
      </c>
      <c r="C16" s="5" t="n">
        <v>9147398</v>
      </c>
      <c r="D16" s="5" t="n">
        <v>1657084</v>
      </c>
      <c r="E16" s="5" t="n">
        <v>17679458</v>
      </c>
      <c r="F16" s="5" t="n">
        <v>-3114597</v>
      </c>
      <c r="G16" s="5" t="n">
        <v>25389343</v>
      </c>
    </row>
    <row r="17" spans="1:7">
      <c r="A17" s="4" t="s">
        <v>158</v>
      </c>
      <c r="B17" s="5" t="n">
        <v>20000000</v>
      </c>
    </row>
    <row r="18" spans="1:7">
      <c r="A18" s="4" t="s">
        <v>101</v>
      </c>
      <c r="B18" s="4" t="s">
        <v>34</v>
      </c>
      <c r="C18" s="4" t="s">
        <v>34</v>
      </c>
      <c r="D18" s="4" t="s">
        <v>34</v>
      </c>
      <c r="E18" s="5" t="n">
        <v>24048184</v>
      </c>
      <c r="F18" s="4" t="s">
        <v>34</v>
      </c>
      <c r="G18" s="5" t="n">
        <v>24048184</v>
      </c>
    </row>
    <row r="19" spans="1:7">
      <c r="A19" s="4" t="s">
        <v>153</v>
      </c>
      <c r="B19" s="4" t="s">
        <v>34</v>
      </c>
      <c r="C19" s="4" t="s">
        <v>34</v>
      </c>
      <c r="D19" s="5" t="n">
        <v>171517</v>
      </c>
      <c r="E19" s="5" t="n">
        <v>-171517</v>
      </c>
      <c r="F19" s="4" t="s">
        <v>34</v>
      </c>
      <c r="G19" s="4" t="s">
        <v>34</v>
      </c>
    </row>
    <row r="20" spans="1:7">
      <c r="A20" s="4" t="s">
        <v>154</v>
      </c>
      <c r="B20" s="4" t="s">
        <v>34</v>
      </c>
      <c r="C20" s="4" t="s">
        <v>34</v>
      </c>
      <c r="D20" s="4" t="s">
        <v>34</v>
      </c>
      <c r="E20" s="4" t="s">
        <v>34</v>
      </c>
      <c r="F20" s="5" t="n">
        <v>2382488</v>
      </c>
      <c r="G20" s="5" t="n">
        <v>2382488</v>
      </c>
    </row>
    <row r="21" spans="1:7">
      <c r="A21" s="4" t="s">
        <v>159</v>
      </c>
      <c r="B21" s="6" t="n">
        <v>2023</v>
      </c>
      <c r="C21" s="5" t="n">
        <v>18203499</v>
      </c>
      <c r="D21" s="4" t="s">
        <v>34</v>
      </c>
      <c r="E21" s="4" t="s">
        <v>34</v>
      </c>
      <c r="F21" s="4" t="s">
        <v>34</v>
      </c>
      <c r="G21" s="5" t="n">
        <v>18205522</v>
      </c>
    </row>
    <row r="22" spans="1:7">
      <c r="A22" s="4" t="s">
        <v>160</v>
      </c>
      <c r="B22" s="5" t="n">
        <v>2023146</v>
      </c>
    </row>
    <row r="23" spans="1:7">
      <c r="A23" s="4" t="s">
        <v>161</v>
      </c>
      <c r="B23" s="6" t="n">
        <v>91</v>
      </c>
      <c r="C23" s="5" t="n">
        <v>1090148</v>
      </c>
      <c r="D23" s="4" t="s">
        <v>34</v>
      </c>
      <c r="E23" s="4" t="s">
        <v>34</v>
      </c>
      <c r="F23" s="4" t="s">
        <v>34</v>
      </c>
      <c r="G23" s="5" t="n">
        <v>1090239</v>
      </c>
    </row>
    <row r="24" spans="1:7">
      <c r="A24" s="4" t="s">
        <v>162</v>
      </c>
      <c r="B24" s="5" t="n">
        <v>91042</v>
      </c>
    </row>
    <row r="25" spans="1:7">
      <c r="A25" s="4" t="s">
        <v>163</v>
      </c>
      <c r="B25" s="6" t="n">
        <v>22114</v>
      </c>
      <c r="C25" s="6" t="n">
        <v>28441045</v>
      </c>
      <c r="D25" s="6" t="n">
        <v>1828601</v>
      </c>
      <c r="E25" s="6" t="n">
        <v>41556125</v>
      </c>
      <c r="F25" s="6" t="n">
        <v>-732109</v>
      </c>
      <c r="G25" s="6" t="n">
        <v>71115776</v>
      </c>
    </row>
    <row r="26" spans="1:7">
      <c r="A26" s="4" t="s">
        <v>164</v>
      </c>
      <c r="B26" s="5" t="n">
        <v>221141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139</v>
      </c>
    </row>
    <row r="3" spans="1:2">
      <c r="A3" s="4" t="s">
        <v>561</v>
      </c>
      <c r="B3" s="6" t="n">
        <v>9000000</v>
      </c>
    </row>
    <row r="4" spans="1:2">
      <c r="A4" s="4" t="s">
        <v>562</v>
      </c>
    </row>
    <row r="5" spans="1:2">
      <c r="A5" s="4" t="s">
        <v>561</v>
      </c>
      <c r="B5" s="6" t="n">
        <v>4000000</v>
      </c>
    </row>
    <row r="6" spans="1:2">
      <c r="A6" s="4" t="s">
        <v>392</v>
      </c>
      <c r="B6" s="4" t="s">
        <v>412</v>
      </c>
    </row>
    <row r="7" spans="1:2">
      <c r="A7" s="4" t="s">
        <v>394</v>
      </c>
      <c r="B7" s="4" t="s">
        <v>563</v>
      </c>
    </row>
    <row r="8" spans="1:2">
      <c r="A8" s="4" t="s">
        <v>396</v>
      </c>
      <c r="B8" s="4" t="s">
        <v>564</v>
      </c>
    </row>
    <row r="9" spans="1:2">
      <c r="A9" s="4" t="s">
        <v>565</v>
      </c>
    </row>
    <row r="10" spans="1:2">
      <c r="A10" s="4" t="s">
        <v>561</v>
      </c>
      <c r="B10" s="6" t="n">
        <v>5000000</v>
      </c>
    </row>
    <row r="11" spans="1:2">
      <c r="A11" s="4" t="s">
        <v>392</v>
      </c>
      <c r="B11" s="4" t="s">
        <v>465</v>
      </c>
    </row>
    <row r="12" spans="1:2">
      <c r="A12" s="4" t="s">
        <v>394</v>
      </c>
      <c r="B12" s="4" t="s">
        <v>566</v>
      </c>
    </row>
    <row r="13" spans="1:2">
      <c r="A13" s="4" t="s">
        <v>396</v>
      </c>
      <c r="B13" s="4" t="s">
        <v>5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0:13Z</dcterms:created>
  <dcterms:modified xmlns:dcterms="http://purl.org/dc/terms/" xmlns:xsi="http://www.w3.org/2001/XMLSchema-instance" xsi:type="dcterms:W3CDTF">2018-05-15T16:10:13Z</dcterms:modified>
</cp:coreProperties>
</file>